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Transfer of Financial Assets" sheetId="10" state="visible" r:id="rId10"/>
    <sheet xmlns:r="http://schemas.openxmlformats.org/officeDocument/2006/relationships" name="Inventory" sheetId="11" state="visible" r:id="rId11"/>
    <sheet xmlns:r="http://schemas.openxmlformats.org/officeDocument/2006/relationships" name="Fair Value Disclosure"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Inventory (Tables)" sheetId="20" state="visible" r:id="rId20"/>
    <sheet xmlns:r="http://schemas.openxmlformats.org/officeDocument/2006/relationships" name="Fair Value Disclosure (Tables)" sheetId="21" state="visible" r:id="rId21"/>
    <sheet xmlns:r="http://schemas.openxmlformats.org/officeDocument/2006/relationships" name="Stockholders' Equity (Tables)" sheetId="22" state="visible" r:id="rId22"/>
    <sheet xmlns:r="http://schemas.openxmlformats.org/officeDocument/2006/relationships" name="Revenue (Tables)" sheetId="23" state="visible" r:id="rId23"/>
    <sheet xmlns:r="http://schemas.openxmlformats.org/officeDocument/2006/relationships" name="Business Segments (Tables)" sheetId="24" state="visible" r:id="rId24"/>
    <sheet xmlns:r="http://schemas.openxmlformats.org/officeDocument/2006/relationships" name="Recently Issued Accounting St_2" sheetId="25" state="visible" r:id="rId25"/>
    <sheet xmlns:r="http://schemas.openxmlformats.org/officeDocument/2006/relationships" name="Transfer of Financial Assets (D" sheetId="26" state="visible" r:id="rId26"/>
    <sheet xmlns:r="http://schemas.openxmlformats.org/officeDocument/2006/relationships" name="Inventory (Details)" sheetId="27" state="visible" r:id="rId27"/>
    <sheet xmlns:r="http://schemas.openxmlformats.org/officeDocument/2006/relationships" name="Fair Value Disclosure (Details)" sheetId="28" state="visible" r:id="rId28"/>
    <sheet xmlns:r="http://schemas.openxmlformats.org/officeDocument/2006/relationships" name="Stockholders' Equity - Schedule" sheetId="29" state="visible" r:id="rId29"/>
    <sheet xmlns:r="http://schemas.openxmlformats.org/officeDocument/2006/relationships" name="Stockholders' Equity - Narrativ" sheetId="30" state="visible" r:id="rId30"/>
    <sheet xmlns:r="http://schemas.openxmlformats.org/officeDocument/2006/relationships" name="Stockholders' Equity - Accumula" sheetId="31" state="visible" r:id="rId31"/>
    <sheet xmlns:r="http://schemas.openxmlformats.org/officeDocument/2006/relationships" name="Revenue (Details)" sheetId="32" state="visible" r:id="rId32"/>
    <sheet xmlns:r="http://schemas.openxmlformats.org/officeDocument/2006/relationships" name="Contingencies (Details)" sheetId="33" state="visible" r:id="rId33"/>
    <sheet xmlns:r="http://schemas.openxmlformats.org/officeDocument/2006/relationships" name="Business Segments (Details)" sheetId="34" state="visible" r:id="rId34"/>
    <sheet xmlns:r="http://schemas.openxmlformats.org/officeDocument/2006/relationships" name="Income Taxes (Details)" sheetId="35" state="visible" r:id="rId35"/>
    <sheet xmlns:r="http://schemas.openxmlformats.org/officeDocument/2006/relationships" name="Subsequent Events (Details)" sheetId="36" state="visible" r:id="rId36"/>
    <sheet xmlns:r="http://schemas.openxmlformats.org/officeDocument/2006/relationships" name="Uncategorized Items - hbb-20190" sheetId="37" state="visible" r:id="rId37"/>
  </sheets>
  <definedNames/>
  <calcPr calcId="124519" fullCalcOnLoad="1"/>
</workbook>
</file>

<file path=xl/sharedStrings.xml><?xml version="1.0" encoding="utf-8"?>
<sst xmlns="http://schemas.openxmlformats.org/spreadsheetml/2006/main" uniqueCount="303">
  <si>
    <t>Document and Entity Information - shares</t>
  </si>
  <si>
    <t>9 Months Ended</t>
  </si>
  <si>
    <t>Sep. 30, 2019</t>
  </si>
  <si>
    <t>Nov. 01, 2019</t>
  </si>
  <si>
    <t>Entity Information [Line Items]</t>
  </si>
  <si>
    <t>Entity Registrant Name</t>
  </si>
  <si>
    <t>HAMILTON BEACH BRANDS HOLDING COMPANY</t>
  </si>
  <si>
    <t>Entity Central Index Key</t>
  </si>
  <si>
    <t>0001709164</t>
  </si>
  <si>
    <t>Current Fiscal Year End Date</t>
  </si>
  <si>
    <t>--12-31</t>
  </si>
  <si>
    <t>Entity Filer Category</t>
  </si>
  <si>
    <t>Accelerated Filer</t>
  </si>
  <si>
    <t>Entity Small Business</t>
  </si>
  <si>
    <t>true</t>
  </si>
  <si>
    <t>Entity Emerging Growth Company</t>
  </si>
  <si>
    <t>Entity Ex Transition Period</t>
  </si>
  <si>
    <t>false</t>
  </si>
  <si>
    <t>Document Type</t>
  </si>
  <si>
    <t>10-Q</t>
  </si>
  <si>
    <t>Document Period End Date</t>
  </si>
  <si>
    <t>Sep. 30,
		2019</t>
  </si>
  <si>
    <t>Document Fiscal Year Focus</t>
  </si>
  <si>
    <t>2019</t>
  </si>
  <si>
    <t>Document Fiscal Period Focus</t>
  </si>
  <si>
    <t>Q3</t>
  </si>
  <si>
    <t>Amendment Flag</t>
  </si>
  <si>
    <t>Entity Current Reporting Status</t>
  </si>
  <si>
    <t>Yes</t>
  </si>
  <si>
    <t>Entity Shell Company</t>
  </si>
  <si>
    <t>Shares Outstanding Class A</t>
  </si>
  <si>
    <t>Shares Outstanding (in shares)</t>
  </si>
  <si>
    <t>Shares Outstanding Class B</t>
  </si>
  <si>
    <t>Condensed Consolidated Balance Sheets - USD ($) $ in Thousands</t>
  </si>
  <si>
    <t>Dec. 31, 2018</t>
  </si>
  <si>
    <t>Sep. 30, 2018</t>
  </si>
  <si>
    <t>Assets</t>
  </si>
  <si>
    <t>Cash and cash equivalents</t>
  </si>
  <si>
    <t>Trade receivables, net</t>
  </si>
  <si>
    <t>Inventory</t>
  </si>
  <si>
    <t>Prepaid expenses and other current assets</t>
  </si>
  <si>
    <t>Total current assets</t>
  </si>
  <si>
    <t>Property, plant and equipment, net</t>
  </si>
  <si>
    <t>Goodwill</t>
  </si>
  <si>
    <t>Other intangible assets, net</t>
  </si>
  <si>
    <t>Deferred income taxes</t>
  </si>
  <si>
    <t>Deferred costs</t>
  </si>
  <si>
    <t>Other non-current assets</t>
  </si>
  <si>
    <t>Total assets</t>
  </si>
  <si>
    <t>Liabilities and stockholders' equity</t>
  </si>
  <si>
    <t>Accounts payable</t>
  </si>
  <si>
    <t>Accounts payable to NACCO Industries, Inc.</t>
  </si>
  <si>
    <t>Revolving credit agreements</t>
  </si>
  <si>
    <t>Accrued compensation</t>
  </si>
  <si>
    <t>Accrued product returns</t>
  </si>
  <si>
    <t>Accrued cooperative advertising</t>
  </si>
  <si>
    <t>Other current liabilities</t>
  </si>
  <si>
    <t>Total current liabilities</t>
  </si>
  <si>
    <t>Other long-term liabilities</t>
  </si>
  <si>
    <t>Total liabilities</t>
  </si>
  <si>
    <t>Stockholders' equity</t>
  </si>
  <si>
    <t>Capital in excess of par value</t>
  </si>
  <si>
    <t>Treasury stock, at cost; 129,687 shares as of June 30,2019, no shares as of December 31, 2018 and June 30, 2018, respectively</t>
  </si>
  <si>
    <t>Retained earnings</t>
  </si>
  <si>
    <t>Accumulated other comprehensive loss</t>
  </si>
  <si>
    <t>Total stockholders' equity</t>
  </si>
  <si>
    <t>Total liabilities and stockholders' equity</t>
  </si>
  <si>
    <t>Class A Common Stock</t>
  </si>
  <si>
    <t>Common stock</t>
  </si>
  <si>
    <t>Class B Common Stock</t>
  </si>
  <si>
    <t>Condensed Consolidated Statements of Operations - USD ($) shares in Thousands, $ in Thousands</t>
  </si>
  <si>
    <t>3 Months Ended</t>
  </si>
  <si>
    <t>Income Statement [Abstract]</t>
  </si>
  <si>
    <t>Revenue</t>
  </si>
  <si>
    <t>Cost of sales</t>
  </si>
  <si>
    <t>Gross profit</t>
  </si>
  <si>
    <t>Selling, general and administrative expenses</t>
  </si>
  <si>
    <t>Amortization of intangible assets</t>
  </si>
  <si>
    <t>Operating profit</t>
  </si>
  <si>
    <t>Interest expense, net</t>
  </si>
  <si>
    <t>Other expense (income), net</t>
  </si>
  <si>
    <t>Income (loss) before income taxes</t>
  </si>
  <si>
    <t>Income tax expense</t>
  </si>
  <si>
    <t>Net income (loss)</t>
  </si>
  <si>
    <t>Basic and diluted loss per share (in usd per share)</t>
  </si>
  <si>
    <t>Basic weighted average shares outstanding (in shares)</t>
  </si>
  <si>
    <t>Diluted weighted average shares outstanding (in shares)</t>
  </si>
  <si>
    <t>Condensed Consolidated Statements of Comprehensive Income (Loss) - USD ($) $ in Thousands</t>
  </si>
  <si>
    <t>Statement of Comprehensive Income [Abstract]</t>
  </si>
  <si>
    <t>Foreign currency translation adjustment</t>
  </si>
  <si>
    <t>Loss on long-term intra-entity foreign currency transactions</t>
  </si>
  <si>
    <t>Cash flow hedging activity</t>
  </si>
  <si>
    <t>Reclassification of hedging activities into earnings</t>
  </si>
  <si>
    <t>Reclassification of pension adjustments into earnings</t>
  </si>
  <si>
    <t>Total other comprehensive income (loss), net of tax</t>
  </si>
  <si>
    <t>Comprehensive income (loss)</t>
  </si>
  <si>
    <t>Condensed Consolidated Statements of Cash Flows - USD ($) $ in Thousands</t>
  </si>
  <si>
    <t>Operating activities</t>
  </si>
  <si>
    <t>Adjustments to reconcile net income (loss) to net cash used for operating activities:</t>
  </si>
  <si>
    <t>Depreciation and amortization</t>
  </si>
  <si>
    <t>Share-based compensation expense</t>
  </si>
  <si>
    <t>Impairment of property, plant and equipment</t>
  </si>
  <si>
    <t>Other</t>
  </si>
  <si>
    <t>Net changes in operating assets and liabilities:</t>
  </si>
  <si>
    <t>Affiliate payable</t>
  </si>
  <si>
    <t>Trade receivables</t>
  </si>
  <si>
    <t>Other assets</t>
  </si>
  <si>
    <t>Other liabilities</t>
  </si>
  <si>
    <t>Net cash used for operating activities</t>
  </si>
  <si>
    <t>Investing activities</t>
  </si>
  <si>
    <t>Expenditures for property, plant and equipment</t>
  </si>
  <si>
    <t>Net cash used for investing activities</t>
  </si>
  <si>
    <t>Financing activities</t>
  </si>
  <si>
    <t>Net additions to revolving credit agreements</t>
  </si>
  <si>
    <t>Cash dividends paid</t>
  </si>
  <si>
    <t>Purchase of treasury stock</t>
  </si>
  <si>
    <t>Net cash provided by financing activities</t>
  </si>
  <si>
    <t>Effect of exchange rate changes on cash</t>
  </si>
  <si>
    <t>Decrease for the period</t>
  </si>
  <si>
    <t>Balance at the beginning of the period</t>
  </si>
  <si>
    <t>Balance at the end of the period</t>
  </si>
  <si>
    <t>Condensed Consolidated Statements of Changes in Equity - USD ($) $ in Thousands</t>
  </si>
  <si>
    <t>Total</t>
  </si>
  <si>
    <t>Treasury stock</t>
  </si>
  <si>
    <t>Accumulated other comprehensive income (loss)</t>
  </si>
  <si>
    <t>Class A Common StockCommon Stock</t>
  </si>
  <si>
    <t>Class B Common StockCommon Stock</t>
  </si>
  <si>
    <t>Balance, beginning of period at Dec. 31, 2017</t>
  </si>
  <si>
    <t>Increase (Decrease) in Stockholders' Equity [Roll Forward]</t>
  </si>
  <si>
    <t>Issuance of common stock, net of conversions</t>
  </si>
  <si>
    <t>Cash dividends on Class A Common and Class B Common</t>
  </si>
  <si>
    <t>Other comprehensive loss</t>
  </si>
  <si>
    <t>Reclassification adjustment to net income</t>
  </si>
  <si>
    <t>Balance, end of period at Mar. 31, 2018</t>
  </si>
  <si>
    <t>Balance, end of period at Sep. 30, 2018</t>
  </si>
  <si>
    <t>Balance, beginning of period at Mar. 31, 2018</t>
  </si>
  <si>
    <t>Balance, end of period at Jun. 30, 2018</t>
  </si>
  <si>
    <t>Balance, beginning of period at Dec. 31, 2018</t>
  </si>
  <si>
    <t>Balance, end of period at Mar. 31, 2019</t>
  </si>
  <si>
    <t>Balance, end of period at Sep. 30, 2019</t>
  </si>
  <si>
    <t>Balance, beginning of period at Mar. 31, 2019</t>
  </si>
  <si>
    <t>Balance, end of period at Jun. 30, 2019</t>
  </si>
  <si>
    <t>Condensed Consolidated Statements of Changes in Equity (Parenthetical) - $ / shares</t>
  </si>
  <si>
    <t>Jun. 30, 2019</t>
  </si>
  <si>
    <t>Mar. 31, 2019</t>
  </si>
  <si>
    <t>Jun. 30, 2018</t>
  </si>
  <si>
    <t>Mar. 31, 2018</t>
  </si>
  <si>
    <t>Statement of Stockholders' Equity [Abstract]</t>
  </si>
  <si>
    <t>Cash Dividends on Class A Common and Class B Common per share (in usd per share)</t>
  </si>
  <si>
    <t>Basis of Presentation</t>
  </si>
  <si>
    <t>Organization, Consolidation and Presentation of Financial Statements [Abstract]</t>
  </si>
  <si>
    <t>Basis of Presentation The unaudited interim condensed consolidated financial statements of Hamilton Beach Brands Holding Company and its subsidiaries ("Hamilton Beach Holding” or the “Company”)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18. The Company operates through its subsidiaries, Hamilton Beach Brands, Inc. ("HBB") and The Kitchen Collection, LLC ("KC"). HBB is a leading designer, marketer and distributor of branded, small electric household and specialty housewares appliances, as well as commercial products for restaurants, bars and hotels. KC is a national specialty retailer of kitchenware primarily in outlet malls throughout the United States ("U.S."). Operating results for the three and nine months ended September 30, 2019 are not necessarily indicative of the results that may be expected for the remainder of the year due to the highly seasonal nature of our primary markets. A majority of revenue and operating profit occurs in the second half of the calendar year when sales of our products to retailers and consumers increase significantly for the fall holiday-selling season. Prior period interest income amounts have been reclassified from other expense (income), net to interest expense, net and prior period non-trade customer receivable amounts have been reclassified from trade receivables, net to prepaid expenses and other current assets to conform to the current period presentation. The following new accounting policy is reflected in these quarterly financial statements as a result of the share repurchases made during the first nine months of 2019: Treasury Stock The Company records the aggregate purchase price of treasury stock at cost and includes treasury stock as a reduction to stockholders' equity.</t>
  </si>
  <si>
    <t>Recently Issued Accounting Standards</t>
  </si>
  <si>
    <t>New Accounting Pronouncements and Changes in Accounting Principles [Abstract]</t>
  </si>
  <si>
    <t>Recently Issued Accounting Standards Accounting Standards Adopted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The Company adopted this guidance on January 1, 2019. The change in presentation of the components of net periodic pension cost was applied retrospectively which resulted in $0.2 million and $0.6 million of net periodic pension income for the three and nine months ended September 30, 2018, respectively, being reclassified from selling, general and administrative expenses to other expense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0, and interim periods within fiscal years beginning after December 15, 2020. Early adoption is permitted. The Company is planning to adopt ASU 2016-03 for its year ending December 31, 2021 and is currently evaluating to what extent ASU 2016-13 will affect the Company's financial position, results of operations, cash flows and related disclosures.</t>
  </si>
  <si>
    <t>Transfer of Financial Assets</t>
  </si>
  <si>
    <t>Transfers and Servicing [Abstract]</t>
  </si>
  <si>
    <t>Transfer of financial assets</t>
  </si>
  <si>
    <t>Transfer of Financial Assets T he Company has entered into an arrangement with a financial institution to sell certain U.S. trade receivables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the Company derecognized $36.9 million and $104.8 million of trade receivables during the three and nine months ending September 30, 2019 , respectively, $37.0 million and $107.2 million of trade receivables during the three and nine months ending September 30, 2018, respectively, and $165.4 million during the year ending December 31, 2018. The loss incurred on sold receivables in the consolidated results of operations for the three and nine months ended September 30, 2019 and 2018 was not material. The Company does not carry any servicing assets or liabilities. Cash proceeds from this arrangement are reflected as operating activities in the Condensed Consolidated Statements of Cash Flows.</t>
  </si>
  <si>
    <t>Inventory Disclosure [Abstract]</t>
  </si>
  <si>
    <t>Inventory Inventory is summarized as follows: SEPTEMBER 30 DECEMBER 31 SEPTEMBER 30 HBB $ 161,043 $ 122,697 $ 155,744 KC 20,804 21,994 28,087 Total inventory $ 181,847 $ 144,691 $ 183,831</t>
  </si>
  <si>
    <t>Fair Value Disclosure</t>
  </si>
  <si>
    <t>Fair Value Disclosures [Abstract]</t>
  </si>
  <si>
    <t>Fair Value Disclosure The following table presents the Company's assets and liabilities accounted for at fair value on a recurring basis: Description Balance Sheet Location SEPTEMBER 30 2019 DECEMBER 31 2018 SEPTEMBER 30 2018 Assets: Interest rate swap agreements Current Prepaid expenses and other current assets $ — $ 349 $ 440 Long-term Other non-current assets — 710 1,268 Foreign currency exchange contracts Current Prepaid expenses and other current assets — 231 29 $ — $ 1,290 $ 1,737 Liabilities: Interest rate swap agreements Current Other current liabilities $ 4 $ — $ — Long-term Other long-term liabilities 244 — — Foreign currency exchange contracts Current Other current liabilities 78 87 310 $ 326 $ 87 $ 310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During the periods ended September 30, 2019 , December 31, 2018 and September 30, 2018, there were no transfers into or out of Levels 1, 2 or 3. Nonrecurring Fair Value Measurements: The Company evaluates long-lived assets for impairment whenever events or circumstances indicate that the carrying amount of an asset may not be recoverable. Certain factors, such as the estimated property, plant and equipment salvage value, used for this nonrecurring fair value measurement are considered a Level 3 input. At September 30, 2019, the Company determined the carrying value of KC’s long-lived assets compared to the estimated undiscounted future cash flows were not recoverable as the Company lowered KC’s outlook for the prospect of a future return to profitability due to the continued decrease in comparable store sales. Based on the estimated selling price of KC’s property, plant and equipment in an orderly transaction between market participants, the Company recorded a $1.0 million impairment charge in selling, general and administrative expenses during the third quarter of 2019.</t>
  </si>
  <si>
    <t>Stockholders' Equity</t>
  </si>
  <si>
    <t>Equity [Abstract]</t>
  </si>
  <si>
    <t>Stockholders' Equity Capital Stock: The following table sets forth the Company's authorized capital stock information: SEPTEMBER 30 2019 DECEMBER 31 2018 SEPTEMBER 30 2018 (In thousands) Preferred stock, par value $0.01 per share Preferred stock authorized 5,000 5,000 5,000 Preferred stock outstanding — — — Class A Common stock, par value $0.01 per share Class A Common stock authorized 70,000 70,000 70,000 Class A Common issued (1)(2) 9,488 9,291 9,238 Class B Common stock, par value $0.01 per share, convertible into Class A on a one-for-one basis Class B Common stock authorized 30,000 30,000 30,000 Class B Common issued (1) 4,377 4,422 4,465 (1) Class B Common converted to Class A Common were 6 and 44 shares during the three and nine months ending September 30, 2019, respectively, and 11 and 343 shares during the three and nine months ending September 30, 2018, respectively. (2) The Company issued Class A Common shares of 13 and 153 during the three and nine months ending September 30, 2019, respectively, and 9 and 30 during the three and nine months ending September 30, 2018, respectively. Stock Repurchase Program: In May 2018, the Company established a stock repurchase program allowing for the purchase of up to $25.0 million of the Company's Class A Common Stock outstanding through December 31, 2019. During the nine months ended September 30, 2019, the Company repurchased 364,893 shares at prevailing market prices for an aggregate purchase price of $6.0 million . There were no share repurchases during the twelve months ended December 31, 2018. 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19 $ (9,099 ) $ 1,023 $ (9,234 ) $ (17,310 ) Other comprehensive income (loss) 362 (774 ) — (412 ) Reclassification adjustment to net loss — 3 (49 ) (46 ) Tax effects (17 ) 207 39 229 Balance, March 31, 2019 $ (8,754 ) $ 459 $ (9,244 ) $ (17,539 ) Other comprehensive income (loss) 360 (1,198 ) — (838 ) Reclassification adjustment to net loss — 202 142 344 Tax effects (13 ) 263 (40 ) 210 Balance, June 30, 2019 $ (8,407 ) $ (274 ) $ (9,142 ) $ (17,823 ) Other comprehensive loss (852 ) (166 ) — (1,018 ) Reclassification adjustment to net income — 171 166 337 Tax effects 31 (10 ) (39 ) (18 ) Balance, September 30, 2019 $ (9,228 ) $ (279 ) $ (9,015 ) $ (18,522 ) Balance, January 1, 2018 $ (7,934 ) $ 508 $ (6,678 ) $ (14,104 ) Reclassification due to adoption of ASU 2018-02 — 118 (1,286 ) (1,168 ) Other comprehensive income 917 379 — 1,296 Reclassification adjustment to net loss — 230 202 432 Tax effects — (154 ) (44 ) (198 ) Balance, March 31, 2018 $ (7,017 ) $ 1,081 $ (7,806 ) $ (13,742 ) Other comprehensive income (loss) (1,999 ) 624 — (1,375 ) Reclassification adjustment to net loss — 54 188 242 Tax effects 94 (173 ) (46 ) (125 ) Balance, June 30, 2018 $ (8,922 ) $ 1,586 $ (7,664 ) $ (15,000 ) Other comprehensive income 1,138 (425 ) — 713 Reclassification adjustment to net income — (143 ) 152 9 Tax effects 66 165 (37 ) 194 Balance, September 30, 2018 $ (7,718 ) $ 1,183 $ (7,549 ) $ (14,084 )</t>
  </si>
  <si>
    <t>Revenue Recognition and Deferred Revenue [Abstract]</t>
  </si>
  <si>
    <t>Revenue Revenue is recognized when control of the promised goods or services is transferred to the Company's customers, in an amount that reflects the consideration the Company expects to be entitled to in exchange for those goods or services. A description of the performance obligations for each segment is as follows: HBB • Product revenue - Product revenue consists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generally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consideration received and revenue recognized varies with changes in incentives, returns and consideration paid to customers for advertising arrangements. • License revenues - From time to time, the Company enters into exclusive and non-exclusive licensing agreements which grant the right to use certain of the Company’s intellectual property (IP) in connection with designing, manufacturing, distributing, advertising, promoting and selling the licensees’ products during the term of the agreement. The IP that is licensed generally consists of trademarks, tradenames, patents, trade dress, and/or logo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satisfying the performance obligation (over time). KC • Product revenue - KC sells a variety of kitchenware products from a number of highly recognizable name brands to individual consumers. Products are sold through brick and mortar retail stores whereby customers come into KC stores, explore the assortment of merchandise available for sale, select various products that they desire to purchase, bring those products to the sales register and pay the cashier the agreed-upon price using either cash, check or credit card. Once the sale is complete, a receipt is generated and provided to the customer as proof of purchase. Therefore, the sales process is both originated and completed simultaneously at the point of sale. Revenue from product sales is recognized at the point in time when control transfers to the customer, which occurs when the products are scanned at the sales register. The amount of consideration received and revenue recognized varies with changes in returns. HBB’s warranty program to the consumer consists generally of an assurance-type limited warranty lasting for varying periods of up to ten years for electric appliances, with the majority of products having a warranty of one to three years . There is no guarantee to the customer as HBB may repair or replace, at its option, those products returned under warranty. Accordingly, the Company determined that no separate performance obligation exists. The following table presents the Company's revenue on a disaggregated basis for the three and nine months ending: THREE MONTHS ENDED SEPTEMBER 30 2019 2018 HBB KC Consolidated (1) HBB KC Consolidated (1) Type of good or service: Products $ 149,876 $ 20,288 $ 168,753 $ 171,346 $ 25,884 $ 195.783 Licensing 1,025 — 1,025 1,118 — 1,118 Total revenue $ 150,901 $ 20,288 $ 169,778 $ 172,464 $ 25,884 $ 196,901 NINE MONTHS ENDED SEPTEMBER 30 2019 2018 HBB KC Consolidated (1) HBB KC Consolidated (1) Type of good or service: Products $ 405,129 $ 57,824 $ 460,231 $ 430,941 $ 70,746 $ 498.669 Licensing 3,351 — 3,351 2,806 — 2,806 Total revenue $ 408,480 $ 57,824 $ 463,582 $ 433,747 $ 70,746 $ 501,475 (1) Includes the required intercompany eliminations between HBB and KC.</t>
  </si>
  <si>
    <t>Contingencies</t>
  </si>
  <si>
    <t>Commitments and Contingencies Disclosure [Abstract]</t>
  </si>
  <si>
    <t>Contingencies Various legal and regulatory proceedings and claims have been or may be asserted against Hamilton Beach Holding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HBB is a defendant in a legal proceeding in which the plaintiff alleges that certain HBB products infringe the plaintiff’s patents. On May 3, 2019, the jury returned its verdict finding that the Company had infringed certain patents of the plaintiff and, as a result, awarded the plaintiff damages in the amount of $3.2 million . Accordingly, the Company recorded $3.2 million expense in selling, general and administrative expenses during the second quarter of 2019 for the contingent loss. On September 23, 2019 the Company filed post-trial motions challenging the jury verdict of infringement and the award of damages and the plaintiffs filed motions seeking interest, post-trial accounting, injunctive relief, and attorneys’ fees. A hearing date on the post-trial motions has not been set. The Company maintains that its products do not infringe on the plaintiff’s patents and will vigorously defend against the plantiff's post-trial motion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September 30, 2019 , December 31, 2018 , and September 30, 2018, HBB had accrued undiscounted obligations of $4.5 million , $8.2 million , and $8.6 million respectively, for environmental investigation and remediation activities. The reduction in the amount accrued at September 30, 2019 compared to December 31, 2018 is the result of a reduction to the accrual recorded in the second quarter of 2019 due to a change in the expected type and extent of investigation and remediation activities associated with one of the sites based upon additional testing and assessment performed with respect to that site in the second quarter of 2019. In addition, HBB estimates that it is reasonably possible that it may incur additional expenses in the range of zero to $3.9 million related to the environmental investigation and remediation at these sites.</t>
  </si>
  <si>
    <t>Business Segments</t>
  </si>
  <si>
    <t>Segment Reporting [Abstract]</t>
  </si>
  <si>
    <t>Business Segments The Company manages its subsidiaries primarily by reportable segment, which are HBB and KC. The Company includes the required intercompany eliminations between its reportable segments and intercompany revenue based on current market prices of similar third-party transactions. Costs incurred as a stand-alone public entity are allocated to the HBB segment. The only material assets held by Hamilton Beach Brands Holding Company are its investments in consolidated subsidiaries. Substantially all of its cash flows are provided by dividends paid or distributions made by its subsidiaries. THREE MONTHS ENDED SEPTEMBER 30 NINE MONTHS ENDED 2019 2018 2019 2018 Revenue HBB $ 150,901 $ 172,464 $ 408,480 $ 433,747 KC 20,288 25,884 57,824 70,746 Eliminations (1,411 ) (1,447 ) (2,722 ) (3,018 ) Total $ 169,778 $ 196,901 $ 463,582 $ 501,475 Operating profit (loss) HBB $ 7,291 $ 13,238 $ 11,905 $ 21,212 KC (3,143 ) (2,407 ) (10,063 ) (10,545 ) Eliminations (91 ) (36 ) (220 ) (34 ) Total $ 4,057 $ 10,795 $ 1,622 $ 10,633 Depreciation and amortization HBB $ 972 $ 1,055 $ 2,813 $ 2,991 KC 154 258 466 784 Total $ 1,126 $ 1,313 $ 3,279 $ 3,775 Capital expenditures HBB $ 1,184 $ 2,610 $ 3,156 $ 6,964 KC 30 75 149 276 Total $ 1,214 $ 2,685 $ 3,305 $ 7,240</t>
  </si>
  <si>
    <t>Income Taxes</t>
  </si>
  <si>
    <t>Income Tax Disclosure [Abstract]</t>
  </si>
  <si>
    <t>Income Taxes The Company recognized income tax expense of $2.1 million and $1.2 million on income before taxes of $2.5 million in the three months ended September 30, 2019 and a loss before taxes of $1.1 million for the nine months ended September 30, 2019. Income tax expense includes $1.9 million of deferred tax expense related to a change in judgment regarding the valuation allowance recorded against deferred tax assets of KC.</t>
  </si>
  <si>
    <t>Subsequent Events</t>
  </si>
  <si>
    <t>Subsequent Events [Abstract]</t>
  </si>
  <si>
    <t>Subsequent Events During the three months ended September 30, 2019, KC continued to experience decreased comparable store sales as a result of declining foot traffic. Further deterioration in foot traffic has lowered the Company's outlook for the prospect of a future return to profitability. As a result, on October 10, 2019, the board of directors of the Company approved the wind down of the retail operations of KC and the closure of all of its 160 stores by the end of 2019. During the fourth quarter, KC expects to incur expenses in the range of $4.0 million to $6.0 million primarily for severance obligations and professional fees. The Company expects KC's total cash expenditures relating to the wind down, excluding cash expenditures in the ordinary course as KC continues to operate, to be in the range of $6.0 million to $8.0 million . These charges and expenses do not include lease termination obligations as the amount is subject to negotiation and is not known at this time. The Company’s estimate of the charges and expenses are preliminary and subject to change until finalized. The Company expects that the historical and future financial results of KC will be classified as discontinued operations in the period during which the assets are abandoned, which is currently anticipated to occur during the quarter ending December 31, 2019. On October 23, 2019, KC and its lender entered into a Forbearance Agreement (the “Forbearance Agreement”) with respect to KC's secured revolving line of credit ("KC Facility"). The wind down of KC's operations constitutes an event of default under the KC Facility. Under the terms of the Forbearance Agreement, the lender has agreed to forebear from exercising its rights and remedies as a result of the events of default pending accelerated payment in full of the obligations under the KC facility on or before December 15, 2019. The Forbearance Agreement reduces the amount of the aggregate commitments to $15.0 million and converts all LIBO rate loans to base rate loans and triggers default interest. In addition, KC will pay a forbearance fee of $12,500 each week until all obligations under the KC Facility are paid in full. The Company has not guaranteed any of the obligations of KC under the KC Facility.</t>
  </si>
  <si>
    <t>Basis of Presentation (Policies)</t>
  </si>
  <si>
    <t>The unaudited interim condensed consolidated financial statements of Hamilton Beach Brands Holding Company and its subsidiaries ("Hamilton Beach Holding” or the “Company”)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18. The Company operates through its subsidiaries, Hamilton Beach Brands, Inc. ("HBB") and The Kitchen Collection, LLC ("KC"). HBB is a leading designer, marketer and distributor of branded, small electric household and specialty housewares appliances, as well as commercial products for restaurants, bars and hotels. KC is a national specialty retailer of kitchenware primarily in outlet malls throughout the United States ("U.S."). Operating results for the three and nine months ended September 30, 2019 are not necessarily indicative of the results that may be expected for the remainder of the year due to the highly seasonal nature of our primary markets. A majority of revenue and operating profit occurs in the second half of the calendar year when sales of our products to retailers and consumers increase significantly for the fall holiday-selling season. Prior period interest income amounts have been reclassified from other expense (income), net to interest expense, net and prior period non-trade customer receivable amounts have been reclassified from trade receivables, net to prepaid expenses and other current assets to conform to the current period presentation. The following new accounting policy is reflected in these quarterly financial statements as a result of the share repurchases made during the first nine months of 2019:</t>
  </si>
  <si>
    <t>Accounting Standard Adopted and Not Yet Adopted</t>
  </si>
  <si>
    <t>Accounting Standards Adopted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The Company adopted this guidance on January 1, 2019. The change in presentation of the components of net periodic pension cost was applied retrospectively which resulted in $0.2 million and $0.6 million of net periodic pension income for the three and nine months ended September 30, 2018, respectively, being reclassified from selling, general and administrative expenses to other expense (income), net.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0, and interim periods within fiscal years beginning after December 15, 2020. Early adoption is permitted. The Company is planning to adopt ASU 2016-03 for its year ending December 31, 2021 and is currently evaluating to what extent ASU 2016-13 will affect the Company's financial position, results of operations, cash flows and related disclosures.</t>
  </si>
  <si>
    <t>Inventory (Tables)</t>
  </si>
  <si>
    <t>Schedule of Inventory</t>
  </si>
  <si>
    <t>Inventory is summarized as follows: SEPTEMBER 30 DECEMBER 31 SEPTEMBER 30 HBB $ 161,043 $ 122,697 $ 155,744 KC 20,804 21,994 28,087 Total inventory $ 181,847 $ 144,691 $ 183,831</t>
  </si>
  <si>
    <t>Fair Value Disclosure (Tables)</t>
  </si>
  <si>
    <t>Schedule of Fair Value, Assets and Liabilities Measured on Recurring Basis</t>
  </si>
  <si>
    <t>The following table presents the Company's assets and liabilities accounted for at fair value on a recurring basis: Description Balance Sheet Location SEPTEMBER 30 2019 DECEMBER 31 2018 SEPTEMBER 30 2018 Assets: Interest rate swap agreements Current Prepaid expenses and other current assets $ — $ 349 $ 440 Long-term Other non-current assets — 710 1,268 Foreign currency exchange contracts Current Prepaid expenses and other current assets — 231 29 $ — $ 1,290 $ 1,737 Liabilities: Interest rate swap agreements Current Other current liabilities $ 4 $ — $ — Long-term Other long-term liabilities 244 — — Foreign currency exchange contracts Current Other current liabilities 78 87 310 $ 326 $ 87 $ 310</t>
  </si>
  <si>
    <t>Stockholders' Equity (Tables)</t>
  </si>
  <si>
    <t>Schedule of Capital Stock</t>
  </si>
  <si>
    <t>The following table sets forth the Company's authorized capital stock information: SEPTEMBER 30 2019 DECEMBER 31 2018 SEPTEMBER 30 2018 (In thousands) Preferred stock, par value $0.01 per share Preferred stock authorized 5,000 5,000 5,000 Preferred stock outstanding — — — Class A Common stock, par value $0.01 per share Class A Common stock authorized 70,000 70,000 70,000 Class A Common issued (1)(2) 9,488 9,291 9,238 Class B Common stock, par value $0.01 per share, convertible into Class A on a one-for-one basis Class B Common stock authorized 30,000 30,000 30,000 Class B Common issued (1) 4,377 4,422 4,465 (1) Class B Common converted to Class A Common were 6 and 44 shares during the three and nine months ending September 30, 2019, respectively, and 11 and 343 shares during the three and nine months ending September 30, 2018, respectively. (2) The Company issued Class A Common shares of 13 and 153 during the three and nine months ending September 30, 2019, respectively, and 9 and 30 during the three and nine months ending September 30, 2018, respectively.</t>
  </si>
  <si>
    <t>Schedule of Accumulated Other Comprehensive Income (Loss) Reclassifications</t>
  </si>
  <si>
    <t>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19 $ (9,099 ) $ 1,023 $ (9,234 ) $ (17,310 ) Other comprehensive income (loss) 362 (774 ) — (412 ) Reclassification adjustment to net loss — 3 (49 ) (46 ) Tax effects (17 ) 207 39 229 Balance, March 31, 2019 $ (8,754 ) $ 459 $ (9,244 ) $ (17,539 ) Other comprehensive income (loss) 360 (1,198 ) — (838 ) Reclassification adjustment to net loss — 202 142 344 Tax effects (13 ) 263 (40 ) 210 Balance, June 30, 2019 $ (8,407 ) $ (274 ) $ (9,142 ) $ (17,823 ) Other comprehensive loss (852 ) (166 ) — (1,018 ) Reclassification adjustment to net income — 171 166 337 Tax effects 31 (10 ) (39 ) (18 ) Balance, September 30, 2019 $ (9,228 ) $ (279 ) $ (9,015 ) $ (18,522 ) Balance, January 1, 2018 $ (7,934 ) $ 508 $ (6,678 ) $ (14,104 ) Reclassification due to adoption of ASU 2018-02 — 118 (1,286 ) (1,168 ) Other comprehensive income 917 379 — 1,296 Reclassification adjustment to net loss — 230 202 432 Tax effects — (154 ) (44 ) (198 ) Balance, March 31, 2018 $ (7,017 ) $ 1,081 $ (7,806 ) $ (13,742 ) Other comprehensive income (loss) (1,999 ) 624 — (1,375 ) Reclassification adjustment to net loss — 54 188 242 Tax effects 94 (173 ) (46 ) (125 ) Balance, June 30, 2018 $ (8,922 ) $ 1,586 $ (7,664 ) $ (15,000 ) Other comprehensive income 1,138 (425 ) — 713 Reclassification adjustment to net income — (143 ) 152 9 Tax effects 66 165 (37 ) 194 Balance, September 30, 2018 $ (7,718 ) $ 1,183 $ (7,549 ) $ (14,084 )</t>
  </si>
  <si>
    <t>Revenue (Tables)</t>
  </si>
  <si>
    <t>Disaggregation of Revenue</t>
  </si>
  <si>
    <t>The following table presents the Company's revenue on a disaggregated basis for the three and nine months ending: THREE MONTHS ENDED SEPTEMBER 30 2019 2018 HBB KC Consolidated (1) HBB KC Consolidated (1) Type of good or service: Products $ 149,876 $ 20,288 $ 168,753 $ 171,346 $ 25,884 $ 195.783 Licensing 1,025 — 1,025 1,118 — 1,118 Total revenue $ 150,901 $ 20,288 $ 169,778 $ 172,464 $ 25,884 $ 196,901 NINE MONTHS ENDED SEPTEMBER 30 2019 2018 HBB KC Consolidated (1) HBB KC Consolidated (1) Type of good or service: Products $ 405,129 $ 57,824 $ 460,231 $ 430,941 $ 70,746 $ 498.669 Licensing 3,351 — 3,351 2,806 — 2,806 Total revenue $ 408,480 $ 57,824 $ 463,582 $ 433,747 $ 70,746 $ 501,475 (1) Includes the required intercompany eliminations between HBB and KC.</t>
  </si>
  <si>
    <t>Business Segments (Tables)</t>
  </si>
  <si>
    <t>Segment reporting information</t>
  </si>
  <si>
    <t xml:space="preserve"> THREE MONTHS ENDED SEPTEMBER 30 NINE MONTHS ENDED 2019 2018 2019 2018 Revenue HBB $ 150,901 $ 172,464 $ 408,480 $ 433,747 KC 20,288 25,884 57,824 70,746 Eliminations (1,411 ) (1,447 ) (2,722 ) (3,018 ) Total $ 169,778 $ 196,901 $ 463,582 $ 501,475 Operating profit (loss) HBB $ 7,291 $ 13,238 $ 11,905 $ 21,212 KC (3,143 ) (2,407 ) (10,063 ) (10,545 ) Eliminations (91 ) (36 ) (220 ) (34 ) Total $ 4,057 $ 10,795 $ 1,622 $ 10,633 Depreciation and amortization HBB $ 972 $ 1,055 $ 2,813 $ 2,991 KC 154 258 466 784 Total $ 1,126 $ 1,313 $ 3,279 $ 3,775 Capital expenditures HBB $ 1,184 $ 2,610 $ 3,156 $ 6,964 KC 30 75 149 276 Total $ 1,214 $ 2,685 $ 3,305 $ 7,240</t>
  </si>
  <si>
    <t>Recently Issued Accounting Standards (Details) - Restatement Adjustment - Accounting Standards Update 2017-07 - USD ($) $ in Millions</t>
  </si>
  <si>
    <t>Other Income, Net</t>
  </si>
  <si>
    <t>New Accounting Pronouncements or Change in Accounting Principle [Line Items]</t>
  </si>
  <si>
    <t>Reclassification of net periodic benefit income</t>
  </si>
  <si>
    <t>Selling, General and Administrative Expenses</t>
  </si>
  <si>
    <t>Transfer of Financial Assets (Details) - USD ($) $ in Millions</t>
  </si>
  <si>
    <t>12 Months Ended</t>
  </si>
  <si>
    <t>Accounts receivable derecognized</t>
  </si>
  <si>
    <t>Inventory (Details) - USD ($) $ in Thousands</t>
  </si>
  <si>
    <t>Segment Reporting Information [Line Items]</t>
  </si>
  <si>
    <t>Total inventory</t>
  </si>
  <si>
    <t>HBB</t>
  </si>
  <si>
    <t>KC</t>
  </si>
  <si>
    <t>Fair Value Disclosure (Details) - USD ($) $ in Thousands</t>
  </si>
  <si>
    <t>Liabilities:</t>
  </si>
  <si>
    <t>Fair value measurements, recurring</t>
  </si>
  <si>
    <t>Assets:</t>
  </si>
  <si>
    <t>Assets at fair value</t>
  </si>
  <si>
    <t>Liabilities at fair value</t>
  </si>
  <si>
    <t>Prepaid expenses and other current assets | Fair value measurements, recurring</t>
  </si>
  <si>
    <t>Interest rate swap agreements</t>
  </si>
  <si>
    <t>Foreign currency exchange contracts</t>
  </si>
  <si>
    <t>Other non-current assets | Fair value measurements, recurring</t>
  </si>
  <si>
    <t>Other long-term liabilities | Fair value measurements, recurring</t>
  </si>
  <si>
    <t>Other current liabilities | Fair value measurements, recurring</t>
  </si>
  <si>
    <t>Level 3 | Fair value measurements, nonrecurring</t>
  </si>
  <si>
    <t>Stockholders' Equity - Schedule of Capital Stock (Details) - shares shares in Thousands</t>
  </si>
  <si>
    <t>Class of Stock [Line Items]</t>
  </si>
  <si>
    <t>Preferred stock, shares authorized (in shares)</t>
  </si>
  <si>
    <t>Preferred stock, shares outstanding (in shares)</t>
  </si>
  <si>
    <t>Common stock, shares authorized (in shares)</t>
  </si>
  <si>
    <t>Common stock, shares issued (in shares)</t>
  </si>
  <si>
    <t>Class A Common shares issued (in shares)</t>
  </si>
  <si>
    <t>Class B Common converted to Class A Common (in shares)</t>
  </si>
  <si>
    <t>Stockholders' Equity - Narrative (Details) - USD ($) $ in Thousands</t>
  </si>
  <si>
    <t>May 31, 2018</t>
  </si>
  <si>
    <t>Shares repurchased (in shares)</t>
  </si>
  <si>
    <t>Shares repurchased</t>
  </si>
  <si>
    <t>Stock Repurchase Program | Class A Common Stock</t>
  </si>
  <si>
    <t>Approved repurchase amount (up to)</t>
  </si>
  <si>
    <t>Stockholders' Equity - Accumulated Other Comprehensive Income (Loss) (Details) - USD ($) $ in Thousands</t>
  </si>
  <si>
    <t>AOCI Attributable to Parent, Net of Tax [Roll Forward]</t>
  </si>
  <si>
    <t>Beginning balance</t>
  </si>
  <si>
    <t>Reclassification due to adoption of ASU 2018-02</t>
  </si>
  <si>
    <t>Other comprehensive income (loss)</t>
  </si>
  <si>
    <t>Reclassification adjustment to net loss</t>
  </si>
  <si>
    <t>Tax effects</t>
  </si>
  <si>
    <t>Ending balance</t>
  </si>
  <si>
    <t>Foreign Currency</t>
  </si>
  <si>
    <t>Deferred Gain (Loss) on Cash Flow Hedging</t>
  </si>
  <si>
    <t>Pension Plan Adjustment</t>
  </si>
  <si>
    <t>Revenue (Details) - USD ($) $ in Thousands</t>
  </si>
  <si>
    <t>Disaggregation of Revenue [Line Items]</t>
  </si>
  <si>
    <t>Products</t>
  </si>
  <si>
    <t>Licensing</t>
  </si>
  <si>
    <t>HBB | Products</t>
  </si>
  <si>
    <t>HBB | Licensing</t>
  </si>
  <si>
    <t>KC | Products</t>
  </si>
  <si>
    <t>KC | Licensing</t>
  </si>
  <si>
    <t>Maximum</t>
  </si>
  <si>
    <t>Warranty term</t>
  </si>
  <si>
    <t>3 years</t>
  </si>
  <si>
    <t>Maximum | Electric appliances</t>
  </si>
  <si>
    <t>10 years</t>
  </si>
  <si>
    <t>Minimum</t>
  </si>
  <si>
    <t>1 year</t>
  </si>
  <si>
    <t>Contingencies (Details) - USD ($)</t>
  </si>
  <si>
    <t>May 03, 2019</t>
  </si>
  <si>
    <t>Loss Contingencies [Line Items]</t>
  </si>
  <si>
    <t>Damages awarded to plaintiff</t>
  </si>
  <si>
    <t>Litigation settlement expense</t>
  </si>
  <si>
    <t>Accrual for environmental investigation and remediation activities</t>
  </si>
  <si>
    <t>Estimate of additional expenses</t>
  </si>
  <si>
    <t>Business Segments (Details) - USD ($) $ in Thousands</t>
  </si>
  <si>
    <t>Revenues</t>
  </si>
  <si>
    <t>Operating profit (loss)</t>
  </si>
  <si>
    <t>Capital expenditures</t>
  </si>
  <si>
    <t>Operating segments | HBB</t>
  </si>
  <si>
    <t>Operating segments | KC</t>
  </si>
  <si>
    <t>Eliminations</t>
  </si>
  <si>
    <t>Income Taxes (Details) - USD ($) $ in Thousands</t>
  </si>
  <si>
    <t>Valuation allowance related to deferred tax assets</t>
  </si>
  <si>
    <t>Subsequent Events (Details) - Subsequent Event</t>
  </si>
  <si>
    <t>Oct. 23, 2019USD ($)</t>
  </si>
  <si>
    <t>Oct. 10, 2019USD ($)store</t>
  </si>
  <si>
    <t>Subsequent Event [Line Items]</t>
  </si>
  <si>
    <t>Number of planned store closures | store</t>
  </si>
  <si>
    <t>Minimum | Severance Obligations and Professional Fees</t>
  </si>
  <si>
    <t>Expected cost of restructuring</t>
  </si>
  <si>
    <t>Minimum | Cash Expenditures Related to Wind Down</t>
  </si>
  <si>
    <t>Maximum | Severance Obligations and Professional Fees</t>
  </si>
  <si>
    <t>Maximum | Cash Expenditures Related to Wind Down</t>
  </si>
  <si>
    <t>Aggregate commitments</t>
  </si>
  <si>
    <t>Forbearance fe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28</v>
      </c>
    </row>
    <row r="17" spans="1:3">
      <c r="A17" s="4" t="s">
        <v>29</v>
      </c>
      <c r="B17" s="4" t="s">
        <v>17</v>
      </c>
    </row>
    <row r="18" spans="1:3">
      <c r="A18" s="4" t="s">
        <v>30</v>
      </c>
    </row>
    <row r="19" spans="1:3">
      <c r="A19" s="3" t="s">
        <v>4</v>
      </c>
    </row>
    <row r="20" spans="1:3">
      <c r="A20" s="4" t="s">
        <v>31</v>
      </c>
      <c r="C20" s="5" t="n">
        <v>9147309</v>
      </c>
    </row>
    <row r="21" spans="1:3">
      <c r="A21" s="4" t="s">
        <v>32</v>
      </c>
    </row>
    <row r="22" spans="1:3">
      <c r="A22" s="3" t="s">
        <v>4</v>
      </c>
    </row>
    <row r="23" spans="1:3">
      <c r="A23" s="4" t="s">
        <v>31</v>
      </c>
      <c r="C23" s="5" t="n">
        <v>4369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59</v>
      </c>
    </row>
    <row r="4" spans="1:2">
      <c r="A4" s="4" t="s">
        <v>3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167</v>
      </c>
    </row>
    <row r="4" spans="1:2">
      <c r="A4" s="4" t="s">
        <v>73</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49</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1866</v>
      </c>
      <c r="C3" s="6" t="n">
        <v>6352</v>
      </c>
      <c r="D3" s="6" t="n">
        <v>2139</v>
      </c>
    </row>
    <row r="4" spans="1:4">
      <c r="A4" s="4" t="s">
        <v>38</v>
      </c>
      <c r="B4" s="5" t="n">
        <v>106135</v>
      </c>
      <c r="C4" s="5" t="n">
        <v>102592</v>
      </c>
      <c r="D4" s="5" t="n">
        <v>113683</v>
      </c>
    </row>
    <row r="5" spans="1:4">
      <c r="A5" s="4" t="s">
        <v>39</v>
      </c>
      <c r="B5" s="5" t="n">
        <v>181847</v>
      </c>
      <c r="C5" s="5" t="n">
        <v>144691</v>
      </c>
      <c r="D5" s="5" t="n">
        <v>183831</v>
      </c>
    </row>
    <row r="6" spans="1:4">
      <c r="A6" s="4" t="s">
        <v>40</v>
      </c>
      <c r="B6" s="5" t="n">
        <v>22445</v>
      </c>
      <c r="C6" s="5" t="n">
        <v>24514</v>
      </c>
      <c r="D6" s="5" t="n">
        <v>20766</v>
      </c>
    </row>
    <row r="7" spans="1:4">
      <c r="A7" s="4" t="s">
        <v>41</v>
      </c>
      <c r="B7" s="5" t="n">
        <v>312293</v>
      </c>
      <c r="C7" s="5" t="n">
        <v>278149</v>
      </c>
      <c r="D7" s="5" t="n">
        <v>320419</v>
      </c>
    </row>
    <row r="8" spans="1:4">
      <c r="A8" s="4" t="s">
        <v>42</v>
      </c>
      <c r="B8" s="5" t="n">
        <v>22653</v>
      </c>
      <c r="C8" s="5" t="n">
        <v>22630</v>
      </c>
      <c r="D8" s="5" t="n">
        <v>23309</v>
      </c>
    </row>
    <row r="9" spans="1:4">
      <c r="A9" s="4" t="s">
        <v>43</v>
      </c>
      <c r="B9" s="5" t="n">
        <v>6253</v>
      </c>
      <c r="C9" s="5" t="n">
        <v>6253</v>
      </c>
      <c r="D9" s="5" t="n">
        <v>6253</v>
      </c>
    </row>
    <row r="10" spans="1:4">
      <c r="A10" s="4" t="s">
        <v>44</v>
      </c>
      <c r="B10" s="5" t="n">
        <v>3483</v>
      </c>
      <c r="C10" s="5" t="n">
        <v>4519</v>
      </c>
      <c r="D10" s="5" t="n">
        <v>4864</v>
      </c>
    </row>
    <row r="11" spans="1:4">
      <c r="A11" s="4" t="s">
        <v>45</v>
      </c>
      <c r="B11" s="5" t="n">
        <v>6161</v>
      </c>
      <c r="C11" s="5" t="n">
        <v>8163</v>
      </c>
      <c r="D11" s="5" t="n">
        <v>10450</v>
      </c>
    </row>
    <row r="12" spans="1:4">
      <c r="A12" s="4" t="s">
        <v>46</v>
      </c>
      <c r="B12" s="5" t="n">
        <v>8925</v>
      </c>
      <c r="C12" s="5" t="n">
        <v>8012</v>
      </c>
      <c r="D12" s="5" t="n">
        <v>10306</v>
      </c>
    </row>
    <row r="13" spans="1:4">
      <c r="A13" s="4" t="s">
        <v>47</v>
      </c>
      <c r="B13" s="5" t="n">
        <v>1561</v>
      </c>
      <c r="C13" s="5" t="n">
        <v>2701</v>
      </c>
      <c r="D13" s="5" t="n">
        <v>3322</v>
      </c>
    </row>
    <row r="14" spans="1:4">
      <c r="A14" s="4" t="s">
        <v>48</v>
      </c>
      <c r="B14" s="5" t="n">
        <v>361329</v>
      </c>
      <c r="C14" s="5" t="n">
        <v>330427</v>
      </c>
      <c r="D14" s="5" t="n">
        <v>378923</v>
      </c>
    </row>
    <row r="15" spans="1:4">
      <c r="A15" s="3" t="s">
        <v>49</v>
      </c>
    </row>
    <row r="16" spans="1:4">
      <c r="A16" s="4" t="s">
        <v>50</v>
      </c>
      <c r="B16" s="5" t="n">
        <v>147206</v>
      </c>
      <c r="C16" s="5" t="n">
        <v>132968</v>
      </c>
      <c r="D16" s="5" t="n">
        <v>143955</v>
      </c>
    </row>
    <row r="17" spans="1:4">
      <c r="A17" s="4" t="s">
        <v>51</v>
      </c>
      <c r="B17" s="5" t="n">
        <v>220</v>
      </c>
      <c r="C17" s="5" t="n">
        <v>2419</v>
      </c>
      <c r="D17" s="5" t="n">
        <v>2480</v>
      </c>
    </row>
    <row r="18" spans="1:4">
      <c r="A18" s="4" t="s">
        <v>52</v>
      </c>
      <c r="B18" s="5" t="n">
        <v>59702</v>
      </c>
      <c r="C18" s="5" t="n">
        <v>11624</v>
      </c>
      <c r="D18" s="5" t="n">
        <v>69883</v>
      </c>
    </row>
    <row r="19" spans="1:4">
      <c r="A19" s="4" t="s">
        <v>53</v>
      </c>
      <c r="B19" s="5" t="n">
        <v>15568</v>
      </c>
      <c r="C19" s="5" t="n">
        <v>17023</v>
      </c>
      <c r="D19" s="5" t="n">
        <v>16575</v>
      </c>
    </row>
    <row r="20" spans="1:4">
      <c r="A20" s="4" t="s">
        <v>54</v>
      </c>
      <c r="B20" s="5" t="n">
        <v>8266</v>
      </c>
      <c r="C20" s="5" t="n">
        <v>10941</v>
      </c>
      <c r="D20" s="5" t="n">
        <v>9601</v>
      </c>
    </row>
    <row r="21" spans="1:4">
      <c r="A21" s="4" t="s">
        <v>55</v>
      </c>
      <c r="B21" s="5" t="n">
        <v>9940</v>
      </c>
      <c r="C21" s="5" t="n">
        <v>10314</v>
      </c>
      <c r="D21" s="5" t="n">
        <v>8950</v>
      </c>
    </row>
    <row r="22" spans="1:4">
      <c r="A22" s="4" t="s">
        <v>56</v>
      </c>
      <c r="B22" s="5" t="n">
        <v>20711</v>
      </c>
      <c r="C22" s="5" t="n">
        <v>21612</v>
      </c>
      <c r="D22" s="5" t="n">
        <v>18189</v>
      </c>
    </row>
    <row r="23" spans="1:4">
      <c r="A23" s="4" t="s">
        <v>57</v>
      </c>
      <c r="B23" s="5" t="n">
        <v>261613</v>
      </c>
      <c r="C23" s="5" t="n">
        <v>206901</v>
      </c>
      <c r="D23" s="5" t="n">
        <v>269633</v>
      </c>
    </row>
    <row r="24" spans="1:4">
      <c r="A24" s="4" t="s">
        <v>52</v>
      </c>
      <c r="B24" s="5" t="n">
        <v>30000</v>
      </c>
      <c r="C24" s="5" t="n">
        <v>35000</v>
      </c>
      <c r="D24" s="5" t="n">
        <v>30000</v>
      </c>
    </row>
    <row r="25" spans="1:4">
      <c r="A25" s="4" t="s">
        <v>58</v>
      </c>
      <c r="B25" s="5" t="n">
        <v>14961</v>
      </c>
      <c r="C25" s="5" t="n">
        <v>23088</v>
      </c>
      <c r="D25" s="5" t="n">
        <v>24840</v>
      </c>
    </row>
    <row r="26" spans="1:4">
      <c r="A26" s="4" t="s">
        <v>59</v>
      </c>
      <c r="B26" s="5" t="n">
        <v>306574</v>
      </c>
      <c r="C26" s="5" t="n">
        <v>264989</v>
      </c>
      <c r="D26" s="5" t="n">
        <v>324473</v>
      </c>
    </row>
    <row r="27" spans="1:4">
      <c r="A27" s="3" t="s">
        <v>60</v>
      </c>
    </row>
    <row r="28" spans="1:4">
      <c r="A28" s="4" t="s">
        <v>61</v>
      </c>
      <c r="B28" s="5" t="n">
        <v>54143</v>
      </c>
      <c r="C28" s="5" t="n">
        <v>51714</v>
      </c>
      <c r="D28" s="5" t="n">
        <v>51366</v>
      </c>
    </row>
    <row r="29" spans="1:4">
      <c r="A29" s="4" t="s">
        <v>62</v>
      </c>
      <c r="B29" s="5" t="n">
        <v>-5960</v>
      </c>
      <c r="C29" s="5" t="n">
        <v>0</v>
      </c>
      <c r="D29" s="5" t="n">
        <v>0</v>
      </c>
    </row>
    <row r="30" spans="1:4">
      <c r="A30" s="4" t="s">
        <v>63</v>
      </c>
      <c r="B30" s="5" t="n">
        <v>24955</v>
      </c>
      <c r="C30" s="5" t="n">
        <v>30897</v>
      </c>
      <c r="D30" s="5" t="n">
        <v>17031</v>
      </c>
    </row>
    <row r="31" spans="1:4">
      <c r="A31" s="4" t="s">
        <v>64</v>
      </c>
      <c r="B31" s="5" t="n">
        <v>-18522</v>
      </c>
      <c r="C31" s="5" t="n">
        <v>-17310</v>
      </c>
      <c r="D31" s="5" t="n">
        <v>-14084</v>
      </c>
    </row>
    <row r="32" spans="1:4">
      <c r="A32" s="4" t="s">
        <v>65</v>
      </c>
      <c r="B32" s="5" t="n">
        <v>54755</v>
      </c>
      <c r="C32" s="5" t="n">
        <v>65438</v>
      </c>
      <c r="D32" s="5" t="n">
        <v>54450</v>
      </c>
    </row>
    <row r="33" spans="1:4">
      <c r="A33" s="4" t="s">
        <v>66</v>
      </c>
      <c r="B33" s="5" t="n">
        <v>361329</v>
      </c>
      <c r="C33" s="5" t="n">
        <v>330427</v>
      </c>
      <c r="D33" s="5" t="n">
        <v>378923</v>
      </c>
    </row>
    <row r="34" spans="1:4">
      <c r="A34" s="4" t="s">
        <v>67</v>
      </c>
    </row>
    <row r="35" spans="1:4">
      <c r="A35" s="3" t="s">
        <v>60</v>
      </c>
    </row>
    <row r="36" spans="1:4">
      <c r="A36" s="4" t="s">
        <v>68</v>
      </c>
      <c r="B36" s="5" t="n">
        <v>95</v>
      </c>
      <c r="C36" s="5" t="n">
        <v>93</v>
      </c>
      <c r="D36" s="5" t="n">
        <v>92</v>
      </c>
    </row>
    <row r="37" spans="1:4">
      <c r="A37" s="4" t="s">
        <v>69</v>
      </c>
    </row>
    <row r="38" spans="1:4">
      <c r="A38" s="3" t="s">
        <v>60</v>
      </c>
    </row>
    <row r="39" spans="1:4">
      <c r="A39" s="4" t="s">
        <v>68</v>
      </c>
      <c r="B39" s="6" t="n">
        <v>44</v>
      </c>
      <c r="C39" s="6" t="n">
        <v>44</v>
      </c>
      <c r="D39" s="6"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v>
      </c>
      <c r="B1" s="2" t="s">
        <v>71</v>
      </c>
      <c r="C1" s="2" t="s">
        <v>1</v>
      </c>
    </row>
    <row r="2" spans="1:3">
      <c r="B2" s="2" t="s">
        <v>35</v>
      </c>
      <c r="C2" s="2" t="s">
        <v>35</v>
      </c>
    </row>
    <row r="3" spans="1:3">
      <c r="A3" s="4" t="s">
        <v>203</v>
      </c>
    </row>
    <row r="4" spans="1:3">
      <c r="A4" s="3" t="s">
        <v>204</v>
      </c>
    </row>
    <row r="5" spans="1:3">
      <c r="A5" s="4" t="s">
        <v>205</v>
      </c>
      <c r="B5" s="9" t="n">
        <v>-0.2</v>
      </c>
      <c r="C5" s="9" t="n">
        <v>-0.4</v>
      </c>
    </row>
    <row r="6" spans="1:3">
      <c r="A6" s="4" t="s">
        <v>206</v>
      </c>
    </row>
    <row r="7" spans="1:3">
      <c r="A7" s="3" t="s">
        <v>204</v>
      </c>
    </row>
    <row r="8" spans="1:3">
      <c r="A8" s="4" t="s">
        <v>205</v>
      </c>
      <c r="B8" s="9" t="n">
        <v>0.2</v>
      </c>
      <c r="C8" s="9" t="n">
        <v>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207</v>
      </c>
      <c r="B1" s="2" t="s">
        <v>71</v>
      </c>
      <c r="D1" s="2" t="s">
        <v>1</v>
      </c>
      <c r="F1" s="2" t="s">
        <v>208</v>
      </c>
    </row>
    <row r="2" spans="1:6">
      <c r="B2" s="2" t="s">
        <v>2</v>
      </c>
      <c r="C2" s="2" t="s">
        <v>35</v>
      </c>
      <c r="D2" s="2" t="s">
        <v>2</v>
      </c>
      <c r="E2" s="2" t="s">
        <v>35</v>
      </c>
      <c r="F2" s="2" t="s">
        <v>34</v>
      </c>
    </row>
    <row r="3" spans="1:6">
      <c r="A3" s="3" t="s">
        <v>156</v>
      </c>
    </row>
    <row r="4" spans="1:6">
      <c r="A4" s="4" t="s">
        <v>209</v>
      </c>
      <c r="B4" s="9" t="n">
        <v>36.9</v>
      </c>
      <c r="C4" s="6" t="n">
        <v>37</v>
      </c>
      <c r="D4" s="9" t="n">
        <v>104.8</v>
      </c>
      <c r="E4" s="9" t="n">
        <v>107.2</v>
      </c>
      <c r="F4" s="9" t="n">
        <v>16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10</v>
      </c>
      <c r="B1" s="2" t="s">
        <v>2</v>
      </c>
      <c r="C1" s="2" t="s">
        <v>34</v>
      </c>
      <c r="D1" s="2" t="s">
        <v>35</v>
      </c>
    </row>
    <row r="2" spans="1:4">
      <c r="A2" s="3" t="s">
        <v>211</v>
      </c>
    </row>
    <row r="3" spans="1:4">
      <c r="A3" s="4" t="s">
        <v>212</v>
      </c>
      <c r="B3" s="6" t="n">
        <v>181847</v>
      </c>
      <c r="C3" s="6" t="n">
        <v>144691</v>
      </c>
      <c r="D3" s="6" t="n">
        <v>183831</v>
      </c>
    </row>
    <row r="4" spans="1:4">
      <c r="A4" s="4" t="s">
        <v>213</v>
      </c>
    </row>
    <row r="5" spans="1:4">
      <c r="A5" s="3" t="s">
        <v>211</v>
      </c>
    </row>
    <row r="6" spans="1:4">
      <c r="A6" s="4" t="s">
        <v>212</v>
      </c>
      <c r="B6" s="5" t="n">
        <v>161043</v>
      </c>
      <c r="C6" s="5" t="n">
        <v>122697</v>
      </c>
      <c r="D6" s="5" t="n">
        <v>155744</v>
      </c>
    </row>
    <row r="7" spans="1:4">
      <c r="A7" s="4" t="s">
        <v>214</v>
      </c>
    </row>
    <row r="8" spans="1:4">
      <c r="A8" s="3" t="s">
        <v>211</v>
      </c>
    </row>
    <row r="9" spans="1:4">
      <c r="A9" s="4" t="s">
        <v>212</v>
      </c>
      <c r="B9" s="6" t="n">
        <v>20804</v>
      </c>
      <c r="C9" s="6" t="n">
        <v>21994</v>
      </c>
      <c r="D9" s="6" t="n">
        <v>280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215</v>
      </c>
      <c r="B1" s="2" t="s">
        <v>71</v>
      </c>
      <c r="C1" s="2" t="s">
        <v>1</v>
      </c>
    </row>
    <row r="2" spans="1:5">
      <c r="B2" s="2" t="s">
        <v>2</v>
      </c>
      <c r="C2" s="2" t="s">
        <v>2</v>
      </c>
      <c r="D2" s="2" t="s">
        <v>35</v>
      </c>
      <c r="E2" s="2" t="s">
        <v>34</v>
      </c>
    </row>
    <row r="3" spans="1:5">
      <c r="A3" s="3" t="s">
        <v>216</v>
      </c>
    </row>
    <row r="4" spans="1:5">
      <c r="A4" s="4" t="s">
        <v>101</v>
      </c>
      <c r="C4" s="6" t="n">
        <v>975</v>
      </c>
      <c r="D4" s="6" t="n">
        <v>244</v>
      </c>
    </row>
    <row r="5" spans="1:5">
      <c r="A5" s="4" t="s">
        <v>217</v>
      </c>
    </row>
    <row r="6" spans="1:5">
      <c r="A6" s="3" t="s">
        <v>218</v>
      </c>
    </row>
    <row r="7" spans="1:5">
      <c r="A7" s="4" t="s">
        <v>219</v>
      </c>
      <c r="B7" s="6" t="n">
        <v>0</v>
      </c>
      <c r="C7" s="5" t="n">
        <v>0</v>
      </c>
      <c r="D7" s="5" t="n">
        <v>1737</v>
      </c>
      <c r="E7" s="6" t="n">
        <v>1290</v>
      </c>
    </row>
    <row r="8" spans="1:5">
      <c r="A8" s="3" t="s">
        <v>216</v>
      </c>
    </row>
    <row r="9" spans="1:5">
      <c r="A9" s="4" t="s">
        <v>220</v>
      </c>
      <c r="B9" s="5" t="n">
        <v>326</v>
      </c>
      <c r="C9" s="5" t="n">
        <v>326</v>
      </c>
      <c r="D9" s="5" t="n">
        <v>310</v>
      </c>
      <c r="E9" s="5" t="n">
        <v>87</v>
      </c>
    </row>
    <row r="10" spans="1:5">
      <c r="A10" s="4" t="s">
        <v>221</v>
      </c>
    </row>
    <row r="11" spans="1:5">
      <c r="A11" s="3" t="s">
        <v>218</v>
      </c>
    </row>
    <row r="12" spans="1:5">
      <c r="A12" s="4" t="s">
        <v>222</v>
      </c>
      <c r="B12" s="5" t="n">
        <v>0</v>
      </c>
      <c r="C12" s="5" t="n">
        <v>0</v>
      </c>
      <c r="D12" s="5" t="n">
        <v>440</v>
      </c>
      <c r="E12" s="5" t="n">
        <v>349</v>
      </c>
    </row>
    <row r="13" spans="1:5">
      <c r="A13" s="4" t="s">
        <v>223</v>
      </c>
      <c r="B13" s="5" t="n">
        <v>0</v>
      </c>
      <c r="C13" s="5" t="n">
        <v>0</v>
      </c>
      <c r="D13" s="5" t="n">
        <v>29</v>
      </c>
      <c r="E13" s="5" t="n">
        <v>231</v>
      </c>
    </row>
    <row r="14" spans="1:5">
      <c r="A14" s="3" t="s">
        <v>216</v>
      </c>
    </row>
    <row r="15" spans="1:5">
      <c r="A15" s="4" t="s">
        <v>222</v>
      </c>
      <c r="B15" s="5" t="n">
        <v>4</v>
      </c>
      <c r="C15" s="5" t="n">
        <v>4</v>
      </c>
      <c r="D15" s="5" t="n">
        <v>0</v>
      </c>
      <c r="E15" s="5" t="n">
        <v>0</v>
      </c>
    </row>
    <row r="16" spans="1:5">
      <c r="A16" s="4" t="s">
        <v>224</v>
      </c>
    </row>
    <row r="17" spans="1:5">
      <c r="A17" s="3" t="s">
        <v>218</v>
      </c>
    </row>
    <row r="18" spans="1:5">
      <c r="A18" s="4" t="s">
        <v>222</v>
      </c>
      <c r="B18" s="5" t="n">
        <v>0</v>
      </c>
      <c r="C18" s="5" t="n">
        <v>0</v>
      </c>
      <c r="D18" s="5" t="n">
        <v>1268</v>
      </c>
      <c r="E18" s="5" t="n">
        <v>710</v>
      </c>
    </row>
    <row r="19" spans="1:5">
      <c r="A19" s="4" t="s">
        <v>225</v>
      </c>
    </row>
    <row r="20" spans="1:5">
      <c r="A20" s="3" t="s">
        <v>216</v>
      </c>
    </row>
    <row r="21" spans="1:5">
      <c r="A21" s="4" t="s">
        <v>222</v>
      </c>
      <c r="B21" s="5" t="n">
        <v>244</v>
      </c>
      <c r="C21" s="5" t="n">
        <v>244</v>
      </c>
      <c r="D21" s="5" t="n">
        <v>0</v>
      </c>
      <c r="E21" s="5" t="n">
        <v>0</v>
      </c>
    </row>
    <row r="22" spans="1:5">
      <c r="A22" s="4" t="s">
        <v>226</v>
      </c>
    </row>
    <row r="23" spans="1:5">
      <c r="A23" s="3" t="s">
        <v>216</v>
      </c>
    </row>
    <row r="24" spans="1:5">
      <c r="A24" s="4" t="s">
        <v>223</v>
      </c>
      <c r="B24" s="5" t="n">
        <v>78</v>
      </c>
      <c r="C24" s="6" t="n">
        <v>78</v>
      </c>
      <c r="D24" s="6" t="n">
        <v>310</v>
      </c>
      <c r="E24" s="6" t="n">
        <v>87</v>
      </c>
    </row>
    <row r="25" spans="1:5">
      <c r="A25" s="4" t="s">
        <v>227</v>
      </c>
    </row>
    <row r="26" spans="1:5">
      <c r="A26" s="3" t="s">
        <v>216</v>
      </c>
    </row>
    <row r="27" spans="1:5">
      <c r="A27" s="4" t="s">
        <v>101</v>
      </c>
      <c r="B27" s="6" t="n">
        <v>1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71</v>
      </c>
      <c r="D1" s="2" t="s">
        <v>1</v>
      </c>
    </row>
    <row r="2" spans="1:6">
      <c r="B2" s="2" t="s">
        <v>2</v>
      </c>
      <c r="C2" s="2" t="s">
        <v>35</v>
      </c>
      <c r="D2" s="2" t="s">
        <v>2</v>
      </c>
      <c r="E2" s="2" t="s">
        <v>35</v>
      </c>
      <c r="F2" s="2" t="s">
        <v>34</v>
      </c>
    </row>
    <row r="3" spans="1:6">
      <c r="A3" s="3" t="s">
        <v>229</v>
      </c>
    </row>
    <row r="4" spans="1:6">
      <c r="A4" s="4" t="s">
        <v>230</v>
      </c>
      <c r="B4" s="5" t="n">
        <v>5000</v>
      </c>
      <c r="C4" s="5" t="n">
        <v>5000</v>
      </c>
      <c r="D4" s="5" t="n">
        <v>5000</v>
      </c>
      <c r="E4" s="5" t="n">
        <v>5000</v>
      </c>
      <c r="F4" s="5" t="n">
        <v>5000</v>
      </c>
    </row>
    <row r="5" spans="1:6">
      <c r="A5" s="4" t="s">
        <v>231</v>
      </c>
      <c r="B5" s="5" t="n">
        <v>0</v>
      </c>
      <c r="C5" s="5" t="n">
        <v>0</v>
      </c>
      <c r="D5" s="5" t="n">
        <v>0</v>
      </c>
      <c r="E5" s="5" t="n">
        <v>0</v>
      </c>
      <c r="F5" s="5" t="n">
        <v>0</v>
      </c>
    </row>
    <row r="6" spans="1:6">
      <c r="A6" s="4" t="s">
        <v>67</v>
      </c>
    </row>
    <row r="7" spans="1:6">
      <c r="A7" s="3" t="s">
        <v>229</v>
      </c>
    </row>
    <row r="8" spans="1:6">
      <c r="A8" s="4" t="s">
        <v>232</v>
      </c>
      <c r="B8" s="5" t="n">
        <v>70000</v>
      </c>
      <c r="C8" s="5" t="n">
        <v>70000</v>
      </c>
      <c r="D8" s="5" t="n">
        <v>70000</v>
      </c>
      <c r="E8" s="5" t="n">
        <v>70000</v>
      </c>
      <c r="F8" s="5" t="n">
        <v>70000</v>
      </c>
    </row>
    <row r="9" spans="1:6">
      <c r="A9" s="4" t="s">
        <v>233</v>
      </c>
      <c r="B9" s="5" t="n">
        <v>9488</v>
      </c>
      <c r="C9" s="5" t="n">
        <v>9238</v>
      </c>
      <c r="D9" s="5" t="n">
        <v>9488</v>
      </c>
      <c r="E9" s="5" t="n">
        <v>9238</v>
      </c>
      <c r="F9" s="5" t="n">
        <v>9291</v>
      </c>
    </row>
    <row r="10" spans="1:6">
      <c r="A10" s="4" t="s">
        <v>234</v>
      </c>
      <c r="B10" s="5" t="n">
        <v>13</v>
      </c>
      <c r="C10" s="5" t="n">
        <v>9</v>
      </c>
      <c r="D10" s="5" t="n">
        <v>153</v>
      </c>
      <c r="E10" s="5" t="n">
        <v>30</v>
      </c>
    </row>
    <row r="11" spans="1:6">
      <c r="A11" s="4" t="s">
        <v>69</v>
      </c>
    </row>
    <row r="12" spans="1:6">
      <c r="A12" s="3" t="s">
        <v>229</v>
      </c>
    </row>
    <row r="13" spans="1:6">
      <c r="A13" s="4" t="s">
        <v>232</v>
      </c>
      <c r="B13" s="5" t="n">
        <v>30000</v>
      </c>
      <c r="C13" s="5" t="n">
        <v>30000</v>
      </c>
      <c r="D13" s="5" t="n">
        <v>30000</v>
      </c>
      <c r="E13" s="5" t="n">
        <v>30000</v>
      </c>
      <c r="F13" s="5" t="n">
        <v>30000</v>
      </c>
    </row>
    <row r="14" spans="1:6">
      <c r="A14" s="4" t="s">
        <v>233</v>
      </c>
      <c r="B14" s="5" t="n">
        <v>4377</v>
      </c>
      <c r="C14" s="5" t="n">
        <v>4465</v>
      </c>
      <c r="D14" s="5" t="n">
        <v>4377</v>
      </c>
      <c r="E14" s="5" t="n">
        <v>4465</v>
      </c>
      <c r="F14" s="5" t="n">
        <v>4422</v>
      </c>
    </row>
    <row r="15" spans="1:6">
      <c r="A15" s="4" t="s">
        <v>235</v>
      </c>
      <c r="B15" s="5" t="n">
        <v>6</v>
      </c>
      <c r="C15" s="5" t="n">
        <v>11</v>
      </c>
      <c r="D15" s="5" t="n">
        <v>44</v>
      </c>
      <c r="E15" s="5" t="n">
        <v>3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35</v>
      </c>
      <c r="D2" s="2" t="s">
        <v>2</v>
      </c>
      <c r="E2" s="2" t="s">
        <v>35</v>
      </c>
    </row>
    <row r="3" spans="1:5">
      <c r="A3" s="3" t="s">
        <v>72</v>
      </c>
    </row>
    <row r="4" spans="1:5">
      <c r="A4" s="4" t="s">
        <v>73</v>
      </c>
      <c r="B4" s="6" t="n">
        <v>169778</v>
      </c>
      <c r="C4" s="6" t="n">
        <v>196901</v>
      </c>
      <c r="D4" s="6" t="n">
        <v>463582</v>
      </c>
      <c r="E4" s="6" t="n">
        <v>501475</v>
      </c>
    </row>
    <row r="5" spans="1:5">
      <c r="A5" s="4" t="s">
        <v>74</v>
      </c>
      <c r="B5" s="5" t="n">
        <v>129194</v>
      </c>
      <c r="C5" s="5" t="n">
        <v>146550</v>
      </c>
      <c r="D5" s="5" t="n">
        <v>352618</v>
      </c>
      <c r="E5" s="5" t="n">
        <v>372478</v>
      </c>
    </row>
    <row r="6" spans="1:5">
      <c r="A6" s="4" t="s">
        <v>75</v>
      </c>
      <c r="B6" s="5" t="n">
        <v>40584</v>
      </c>
      <c r="C6" s="5" t="n">
        <v>50351</v>
      </c>
      <c r="D6" s="5" t="n">
        <v>110964</v>
      </c>
      <c r="E6" s="5" t="n">
        <v>128997</v>
      </c>
    </row>
    <row r="7" spans="1:5">
      <c r="A7" s="4" t="s">
        <v>76</v>
      </c>
      <c r="B7" s="5" t="n">
        <v>36182</v>
      </c>
      <c r="C7" s="5" t="n">
        <v>39211</v>
      </c>
      <c r="D7" s="5" t="n">
        <v>108306</v>
      </c>
      <c r="E7" s="5" t="n">
        <v>117328</v>
      </c>
    </row>
    <row r="8" spans="1:5">
      <c r="A8" s="4" t="s">
        <v>77</v>
      </c>
      <c r="B8" s="5" t="n">
        <v>345</v>
      </c>
      <c r="C8" s="5" t="n">
        <v>345</v>
      </c>
      <c r="D8" s="5" t="n">
        <v>1036</v>
      </c>
      <c r="E8" s="5" t="n">
        <v>1036</v>
      </c>
    </row>
    <row r="9" spans="1:5">
      <c r="A9" s="4" t="s">
        <v>78</v>
      </c>
      <c r="B9" s="5" t="n">
        <v>4057</v>
      </c>
      <c r="C9" s="5" t="n">
        <v>10795</v>
      </c>
      <c r="D9" s="5" t="n">
        <v>1622</v>
      </c>
      <c r="E9" s="5" t="n">
        <v>10633</v>
      </c>
    </row>
    <row r="10" spans="1:5">
      <c r="A10" s="4" t="s">
        <v>79</v>
      </c>
      <c r="B10" s="5" t="n">
        <v>864</v>
      </c>
      <c r="C10" s="5" t="n">
        <v>1001</v>
      </c>
      <c r="D10" s="5" t="n">
        <v>2514</v>
      </c>
      <c r="E10" s="5" t="n">
        <v>2422</v>
      </c>
    </row>
    <row r="11" spans="1:5">
      <c r="A11" s="4" t="s">
        <v>80</v>
      </c>
      <c r="B11" s="5" t="n">
        <v>688</v>
      </c>
      <c r="C11" s="5" t="n">
        <v>-426</v>
      </c>
      <c r="D11" s="5" t="n">
        <v>230</v>
      </c>
      <c r="E11" s="5" t="n">
        <v>-253</v>
      </c>
    </row>
    <row r="12" spans="1:5">
      <c r="A12" s="4" t="s">
        <v>81</v>
      </c>
      <c r="B12" s="5" t="n">
        <v>2505</v>
      </c>
      <c r="C12" s="5" t="n">
        <v>10220</v>
      </c>
      <c r="D12" s="5" t="n">
        <v>-1122</v>
      </c>
      <c r="E12" s="5" t="n">
        <v>8464</v>
      </c>
    </row>
    <row r="13" spans="1:5">
      <c r="A13" s="4" t="s">
        <v>82</v>
      </c>
      <c r="B13" s="5" t="n">
        <v>2108</v>
      </c>
      <c r="C13" s="5" t="n">
        <v>2176</v>
      </c>
      <c r="D13" s="5" t="n">
        <v>1186</v>
      </c>
      <c r="E13" s="5" t="n">
        <v>1712</v>
      </c>
    </row>
    <row r="14" spans="1:5">
      <c r="A14" s="4" t="s">
        <v>83</v>
      </c>
      <c r="B14" s="6" t="n">
        <v>397</v>
      </c>
      <c r="C14" s="6" t="n">
        <v>8044</v>
      </c>
      <c r="D14" s="6" t="n">
        <v>-2308</v>
      </c>
      <c r="E14" s="6" t="n">
        <v>6752</v>
      </c>
    </row>
    <row r="15" spans="1:5">
      <c r="A15" s="4" t="s">
        <v>84</v>
      </c>
      <c r="B15" s="7" t="n">
        <v>0.03</v>
      </c>
      <c r="C15" s="7" t="n">
        <v>0.59</v>
      </c>
      <c r="D15" s="7" t="n">
        <v>-0.17</v>
      </c>
      <c r="E15" s="7" t="n">
        <v>0.49</v>
      </c>
    </row>
    <row r="16" spans="1:5">
      <c r="A16" s="4" t="s">
        <v>85</v>
      </c>
      <c r="B16" s="5" t="n">
        <v>13579</v>
      </c>
      <c r="C16" s="5" t="n">
        <v>13704</v>
      </c>
      <c r="D16" s="5" t="n">
        <v>13726</v>
      </c>
      <c r="E16" s="5" t="n">
        <v>13694</v>
      </c>
    </row>
    <row r="17" spans="1:5">
      <c r="A17" s="4" t="s">
        <v>86</v>
      </c>
      <c r="B17" s="5" t="n">
        <v>13595</v>
      </c>
      <c r="C17" s="5" t="n">
        <v>13713</v>
      </c>
      <c r="D17" s="5" t="n">
        <v>13726</v>
      </c>
      <c r="E17" s="5" t="n">
        <v>136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 customWidth="1" max="6" min="6" width="13"/>
  </cols>
  <sheetData>
    <row r="1" spans="1:6">
      <c r="A1" s="1" t="s">
        <v>236</v>
      </c>
      <c r="B1" s="2" t="s">
        <v>71</v>
      </c>
      <c r="D1" s="2" t="s">
        <v>1</v>
      </c>
      <c r="E1" s="2" t="s">
        <v>208</v>
      </c>
    </row>
    <row r="2" spans="1:6">
      <c r="B2" s="2" t="s">
        <v>2</v>
      </c>
      <c r="C2" s="2" t="s">
        <v>143</v>
      </c>
      <c r="D2" s="2" t="s">
        <v>2</v>
      </c>
      <c r="E2" s="2" t="s">
        <v>34</v>
      </c>
      <c r="F2" s="2" t="s">
        <v>237</v>
      </c>
    </row>
    <row r="3" spans="1:6">
      <c r="A3" s="3" t="s">
        <v>229</v>
      </c>
    </row>
    <row r="4" spans="1:6">
      <c r="A4" s="4" t="s">
        <v>238</v>
      </c>
      <c r="D4" s="5" t="n">
        <v>364893</v>
      </c>
      <c r="E4" s="5" t="n">
        <v>0</v>
      </c>
    </row>
    <row r="5" spans="1:6">
      <c r="A5" s="4" t="s">
        <v>239</v>
      </c>
      <c r="B5" s="6" t="n">
        <v>3626</v>
      </c>
      <c r="C5" s="6" t="n">
        <v>2334</v>
      </c>
      <c r="D5" s="6" t="n">
        <v>6000</v>
      </c>
    </row>
    <row r="6" spans="1:6">
      <c r="A6" s="4" t="s">
        <v>240</v>
      </c>
    </row>
    <row r="7" spans="1:6">
      <c r="A7" s="3" t="s">
        <v>229</v>
      </c>
    </row>
    <row r="8" spans="1:6">
      <c r="A8" s="4" t="s">
        <v>241</v>
      </c>
      <c r="F8" s="5" t="n">
        <v>2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2</v>
      </c>
      <c r="B1" s="2" t="s">
        <v>71</v>
      </c>
    </row>
    <row r="2" spans="1:7">
      <c r="B2" s="2" t="s">
        <v>2</v>
      </c>
      <c r="C2" s="2" t="s">
        <v>143</v>
      </c>
      <c r="D2" s="2" t="s">
        <v>144</v>
      </c>
      <c r="E2" s="2" t="s">
        <v>35</v>
      </c>
      <c r="F2" s="2" t="s">
        <v>145</v>
      </c>
      <c r="G2" s="2" t="s">
        <v>146</v>
      </c>
    </row>
    <row r="3" spans="1:7">
      <c r="A3" s="3" t="s">
        <v>243</v>
      </c>
    </row>
    <row r="4" spans="1:7">
      <c r="A4" s="4" t="s">
        <v>244</v>
      </c>
      <c r="D4" s="6" t="n">
        <v>65438</v>
      </c>
    </row>
    <row r="5" spans="1:7">
      <c r="A5" s="4" t="s">
        <v>245</v>
      </c>
      <c r="G5" s="6" t="n">
        <v>-1168</v>
      </c>
    </row>
    <row r="6" spans="1:7">
      <c r="A6" s="4" t="s">
        <v>246</v>
      </c>
      <c r="B6" s="6" t="n">
        <v>-1018</v>
      </c>
      <c r="C6" s="6" t="n">
        <v>-838</v>
      </c>
      <c r="D6" s="5" t="n">
        <v>-412</v>
      </c>
      <c r="E6" s="6" t="n">
        <v>713</v>
      </c>
      <c r="F6" s="6" t="n">
        <v>-1375</v>
      </c>
      <c r="G6" s="5" t="n">
        <v>1296</v>
      </c>
    </row>
    <row r="7" spans="1:7">
      <c r="A7" s="4" t="s">
        <v>247</v>
      </c>
      <c r="B7" s="5" t="n">
        <v>337</v>
      </c>
      <c r="C7" s="5" t="n">
        <v>344</v>
      </c>
      <c r="D7" s="5" t="n">
        <v>-46</v>
      </c>
      <c r="E7" s="5" t="n">
        <v>9</v>
      </c>
      <c r="F7" s="5" t="n">
        <v>242</v>
      </c>
      <c r="G7" s="5" t="n">
        <v>432</v>
      </c>
    </row>
    <row r="8" spans="1:7">
      <c r="A8" s="4" t="s">
        <v>248</v>
      </c>
      <c r="B8" s="5" t="n">
        <v>-18</v>
      </c>
      <c r="C8" s="5" t="n">
        <v>210</v>
      </c>
      <c r="D8" s="5" t="n">
        <v>229</v>
      </c>
      <c r="E8" s="5" t="n">
        <v>194</v>
      </c>
      <c r="F8" s="5" t="n">
        <v>-125</v>
      </c>
      <c r="G8" s="5" t="n">
        <v>-198</v>
      </c>
    </row>
    <row r="9" spans="1:7">
      <c r="A9" s="4" t="s">
        <v>249</v>
      </c>
      <c r="B9" s="5" t="n">
        <v>54755</v>
      </c>
      <c r="E9" s="5" t="n">
        <v>54450</v>
      </c>
    </row>
    <row r="10" spans="1:7">
      <c r="A10" s="4" t="s">
        <v>250</v>
      </c>
    </row>
    <row r="11" spans="1:7">
      <c r="A11" s="3" t="s">
        <v>243</v>
      </c>
    </row>
    <row r="12" spans="1:7">
      <c r="A12" s="4" t="s">
        <v>244</v>
      </c>
      <c r="B12" s="5" t="n">
        <v>-8407</v>
      </c>
      <c r="C12" s="5" t="n">
        <v>-8754</v>
      </c>
      <c r="D12" s="5" t="n">
        <v>-9099</v>
      </c>
      <c r="E12" s="5" t="n">
        <v>-8922</v>
      </c>
      <c r="F12" s="5" t="n">
        <v>-7017</v>
      </c>
      <c r="G12" s="5" t="n">
        <v>-7934</v>
      </c>
    </row>
    <row r="13" spans="1:7">
      <c r="A13" s="4" t="s">
        <v>245</v>
      </c>
      <c r="G13" s="5" t="n">
        <v>0</v>
      </c>
    </row>
    <row r="14" spans="1:7">
      <c r="A14" s="4" t="s">
        <v>246</v>
      </c>
      <c r="B14" s="5" t="n">
        <v>-852</v>
      </c>
      <c r="C14" s="5" t="n">
        <v>360</v>
      </c>
      <c r="D14" s="5" t="n">
        <v>362</v>
      </c>
      <c r="E14" s="5" t="n">
        <v>1138</v>
      </c>
      <c r="F14" s="5" t="n">
        <v>-1999</v>
      </c>
      <c r="G14" s="5" t="n">
        <v>917</v>
      </c>
    </row>
    <row r="15" spans="1:7">
      <c r="A15" s="4" t="s">
        <v>247</v>
      </c>
      <c r="B15" s="5" t="n">
        <v>0</v>
      </c>
      <c r="C15" s="5" t="n">
        <v>0</v>
      </c>
      <c r="D15" s="5" t="n">
        <v>0</v>
      </c>
      <c r="E15" s="5" t="n">
        <v>0</v>
      </c>
      <c r="F15" s="5" t="n">
        <v>0</v>
      </c>
      <c r="G15" s="5" t="n">
        <v>0</v>
      </c>
    </row>
    <row r="16" spans="1:7">
      <c r="A16" s="4" t="s">
        <v>248</v>
      </c>
      <c r="B16" s="5" t="n">
        <v>31</v>
      </c>
      <c r="C16" s="5" t="n">
        <v>-13</v>
      </c>
      <c r="D16" s="5" t="n">
        <v>-17</v>
      </c>
      <c r="E16" s="5" t="n">
        <v>66</v>
      </c>
      <c r="F16" s="5" t="n">
        <v>94</v>
      </c>
      <c r="G16" s="5" t="n">
        <v>0</v>
      </c>
    </row>
    <row r="17" spans="1:7">
      <c r="A17" s="4" t="s">
        <v>249</v>
      </c>
      <c r="B17" s="5" t="n">
        <v>-9228</v>
      </c>
      <c r="C17" s="5" t="n">
        <v>-8407</v>
      </c>
      <c r="D17" s="5" t="n">
        <v>-8754</v>
      </c>
      <c r="E17" s="5" t="n">
        <v>-7718</v>
      </c>
      <c r="F17" s="5" t="n">
        <v>-8922</v>
      </c>
      <c r="G17" s="5" t="n">
        <v>-7017</v>
      </c>
    </row>
    <row r="18" spans="1:7">
      <c r="A18" s="4" t="s">
        <v>251</v>
      </c>
    </row>
    <row r="19" spans="1:7">
      <c r="A19" s="3" t="s">
        <v>243</v>
      </c>
    </row>
    <row r="20" spans="1:7">
      <c r="A20" s="4" t="s">
        <v>244</v>
      </c>
      <c r="B20" s="5" t="n">
        <v>-274</v>
      </c>
      <c r="C20" s="5" t="n">
        <v>459</v>
      </c>
      <c r="D20" s="5" t="n">
        <v>1023</v>
      </c>
      <c r="E20" s="5" t="n">
        <v>1586</v>
      </c>
      <c r="F20" s="5" t="n">
        <v>1081</v>
      </c>
      <c r="G20" s="5" t="n">
        <v>508</v>
      </c>
    </row>
    <row r="21" spans="1:7">
      <c r="A21" s="4" t="s">
        <v>245</v>
      </c>
      <c r="G21" s="5" t="n">
        <v>118</v>
      </c>
    </row>
    <row r="22" spans="1:7">
      <c r="A22" s="4" t="s">
        <v>246</v>
      </c>
      <c r="B22" s="5" t="n">
        <v>-166</v>
      </c>
      <c r="C22" s="5" t="n">
        <v>-1198</v>
      </c>
      <c r="D22" s="5" t="n">
        <v>-774</v>
      </c>
      <c r="E22" s="5" t="n">
        <v>-425</v>
      </c>
      <c r="F22" s="5" t="n">
        <v>624</v>
      </c>
      <c r="G22" s="5" t="n">
        <v>379</v>
      </c>
    </row>
    <row r="23" spans="1:7">
      <c r="A23" s="4" t="s">
        <v>247</v>
      </c>
      <c r="B23" s="5" t="n">
        <v>171</v>
      </c>
      <c r="C23" s="5" t="n">
        <v>202</v>
      </c>
      <c r="D23" s="5" t="n">
        <v>3</v>
      </c>
      <c r="E23" s="5" t="n">
        <v>-143</v>
      </c>
      <c r="F23" s="5" t="n">
        <v>54</v>
      </c>
      <c r="G23" s="5" t="n">
        <v>230</v>
      </c>
    </row>
    <row r="24" spans="1:7">
      <c r="A24" s="4" t="s">
        <v>248</v>
      </c>
      <c r="B24" s="5" t="n">
        <v>-10</v>
      </c>
      <c r="C24" s="5" t="n">
        <v>263</v>
      </c>
      <c r="D24" s="5" t="n">
        <v>207</v>
      </c>
      <c r="E24" s="5" t="n">
        <v>165</v>
      </c>
      <c r="F24" s="5" t="n">
        <v>-173</v>
      </c>
      <c r="G24" s="5" t="n">
        <v>-154</v>
      </c>
    </row>
    <row r="25" spans="1:7">
      <c r="A25" s="4" t="s">
        <v>249</v>
      </c>
      <c r="B25" s="5" t="n">
        <v>-279</v>
      </c>
      <c r="C25" s="5" t="n">
        <v>-274</v>
      </c>
      <c r="D25" s="5" t="n">
        <v>459</v>
      </c>
      <c r="E25" s="5" t="n">
        <v>1183</v>
      </c>
      <c r="F25" s="5" t="n">
        <v>1586</v>
      </c>
      <c r="G25" s="5" t="n">
        <v>1081</v>
      </c>
    </row>
    <row r="26" spans="1:7">
      <c r="A26" s="4" t="s">
        <v>252</v>
      </c>
    </row>
    <row r="27" spans="1:7">
      <c r="A27" s="3" t="s">
        <v>243</v>
      </c>
    </row>
    <row r="28" spans="1:7">
      <c r="A28" s="4" t="s">
        <v>244</v>
      </c>
      <c r="B28" s="5" t="n">
        <v>-9142</v>
      </c>
      <c r="C28" s="5" t="n">
        <v>-9244</v>
      </c>
      <c r="D28" s="5" t="n">
        <v>-9234</v>
      </c>
      <c r="E28" s="5" t="n">
        <v>-7664</v>
      </c>
      <c r="F28" s="5" t="n">
        <v>-7806</v>
      </c>
      <c r="G28" s="5" t="n">
        <v>-6678</v>
      </c>
    </row>
    <row r="29" spans="1:7">
      <c r="A29" s="4" t="s">
        <v>245</v>
      </c>
      <c r="G29" s="5" t="n">
        <v>-1286</v>
      </c>
    </row>
    <row r="30" spans="1:7">
      <c r="A30" s="4" t="s">
        <v>246</v>
      </c>
      <c r="B30" s="5" t="n">
        <v>0</v>
      </c>
      <c r="C30" s="5" t="n">
        <v>0</v>
      </c>
      <c r="D30" s="5" t="n">
        <v>0</v>
      </c>
      <c r="E30" s="5" t="n">
        <v>0</v>
      </c>
      <c r="F30" s="5" t="n">
        <v>0</v>
      </c>
      <c r="G30" s="5" t="n">
        <v>0</v>
      </c>
    </row>
    <row r="31" spans="1:7">
      <c r="A31" s="4" t="s">
        <v>247</v>
      </c>
      <c r="B31" s="5" t="n">
        <v>166</v>
      </c>
      <c r="C31" s="5" t="n">
        <v>142</v>
      </c>
      <c r="D31" s="5" t="n">
        <v>-49</v>
      </c>
      <c r="E31" s="5" t="n">
        <v>152</v>
      </c>
      <c r="F31" s="5" t="n">
        <v>188</v>
      </c>
      <c r="G31" s="5" t="n">
        <v>202</v>
      </c>
    </row>
    <row r="32" spans="1:7">
      <c r="A32" s="4" t="s">
        <v>248</v>
      </c>
      <c r="B32" s="5" t="n">
        <v>-39</v>
      </c>
      <c r="C32" s="5" t="n">
        <v>-40</v>
      </c>
      <c r="D32" s="5" t="n">
        <v>39</v>
      </c>
      <c r="E32" s="5" t="n">
        <v>-37</v>
      </c>
      <c r="F32" s="5" t="n">
        <v>-46</v>
      </c>
      <c r="G32" s="5" t="n">
        <v>-44</v>
      </c>
    </row>
    <row r="33" spans="1:7">
      <c r="A33" s="4" t="s">
        <v>249</v>
      </c>
      <c r="B33" s="5" t="n">
        <v>-9015</v>
      </c>
      <c r="C33" s="5" t="n">
        <v>-9142</v>
      </c>
      <c r="D33" s="5" t="n">
        <v>-9244</v>
      </c>
      <c r="E33" s="5" t="n">
        <v>-7549</v>
      </c>
      <c r="F33" s="5" t="n">
        <v>-7664</v>
      </c>
      <c r="G33" s="5" t="n">
        <v>-7806</v>
      </c>
    </row>
    <row r="34" spans="1:7">
      <c r="A34" s="4" t="s">
        <v>124</v>
      </c>
    </row>
    <row r="35" spans="1:7">
      <c r="A35" s="3" t="s">
        <v>243</v>
      </c>
    </row>
    <row r="36" spans="1:7">
      <c r="A36" s="4" t="s">
        <v>244</v>
      </c>
      <c r="B36" s="5" t="n">
        <v>-17823</v>
      </c>
      <c r="C36" s="5" t="n">
        <v>-17539</v>
      </c>
      <c r="D36" s="5" t="n">
        <v>-17310</v>
      </c>
      <c r="E36" s="5" t="n">
        <v>-15000</v>
      </c>
      <c r="F36" s="5" t="n">
        <v>-13742</v>
      </c>
      <c r="G36" s="5" t="n">
        <v>-14104</v>
      </c>
    </row>
    <row r="37" spans="1:7">
      <c r="A37" s="4" t="s">
        <v>249</v>
      </c>
      <c r="B37" s="6" t="n">
        <v>-18522</v>
      </c>
      <c r="C37" s="6" t="n">
        <v>-17823</v>
      </c>
      <c r="D37" s="6" t="n">
        <v>-17539</v>
      </c>
      <c r="E37" s="6" t="n">
        <v>-14084</v>
      </c>
      <c r="F37" s="6" t="n">
        <v>-15000</v>
      </c>
      <c r="G37" s="6" t="n">
        <v>-13742</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3</v>
      </c>
      <c r="B1" s="2" t="s">
        <v>71</v>
      </c>
      <c r="D1" s="2" t="s">
        <v>1</v>
      </c>
    </row>
    <row r="2" spans="1:5">
      <c r="B2" s="2" t="s">
        <v>2</v>
      </c>
      <c r="C2" s="2" t="s">
        <v>35</v>
      </c>
      <c r="D2" s="2" t="s">
        <v>2</v>
      </c>
      <c r="E2" s="2" t="s">
        <v>35</v>
      </c>
    </row>
    <row r="3" spans="1:5">
      <c r="A3" s="3" t="s">
        <v>254</v>
      </c>
    </row>
    <row r="4" spans="1:5">
      <c r="A4" s="4" t="s">
        <v>73</v>
      </c>
      <c r="B4" s="6" t="n">
        <v>169778</v>
      </c>
      <c r="C4" s="6" t="n">
        <v>196901</v>
      </c>
      <c r="D4" s="6" t="n">
        <v>463582</v>
      </c>
      <c r="E4" s="6" t="n">
        <v>501475</v>
      </c>
    </row>
    <row r="5" spans="1:5">
      <c r="A5" s="4" t="s">
        <v>255</v>
      </c>
    </row>
    <row r="6" spans="1:5">
      <c r="A6" s="3" t="s">
        <v>254</v>
      </c>
    </row>
    <row r="7" spans="1:5">
      <c r="A7" s="4" t="s">
        <v>73</v>
      </c>
      <c r="B7" s="5" t="n">
        <v>168753</v>
      </c>
      <c r="C7" s="5" t="n">
        <v>195783</v>
      </c>
      <c r="D7" s="5" t="n">
        <v>460231</v>
      </c>
      <c r="E7" s="5" t="n">
        <v>498669</v>
      </c>
    </row>
    <row r="8" spans="1:5">
      <c r="A8" s="4" t="s">
        <v>256</v>
      </c>
    </row>
    <row r="9" spans="1:5">
      <c r="A9" s="3" t="s">
        <v>254</v>
      </c>
    </row>
    <row r="10" spans="1:5">
      <c r="A10" s="4" t="s">
        <v>73</v>
      </c>
      <c r="B10" s="5" t="n">
        <v>1025</v>
      </c>
      <c r="C10" s="5" t="n">
        <v>1118</v>
      </c>
      <c r="D10" s="5" t="n">
        <v>3351</v>
      </c>
      <c r="E10" s="5" t="n">
        <v>2806</v>
      </c>
    </row>
    <row r="11" spans="1:5">
      <c r="A11" s="4" t="s">
        <v>213</v>
      </c>
    </row>
    <row r="12" spans="1:5">
      <c r="A12" s="3" t="s">
        <v>254</v>
      </c>
    </row>
    <row r="13" spans="1:5">
      <c r="A13" s="4" t="s">
        <v>73</v>
      </c>
      <c r="B13" s="5" t="n">
        <v>150901</v>
      </c>
      <c r="C13" s="5" t="n">
        <v>172464</v>
      </c>
      <c r="D13" s="5" t="n">
        <v>408480</v>
      </c>
      <c r="E13" s="5" t="n">
        <v>433747</v>
      </c>
    </row>
    <row r="14" spans="1:5">
      <c r="A14" s="4" t="s">
        <v>257</v>
      </c>
    </row>
    <row r="15" spans="1:5">
      <c r="A15" s="3" t="s">
        <v>254</v>
      </c>
    </row>
    <row r="16" spans="1:5">
      <c r="A16" s="4" t="s">
        <v>73</v>
      </c>
      <c r="B16" s="5" t="n">
        <v>149876</v>
      </c>
      <c r="C16" s="5" t="n">
        <v>171346</v>
      </c>
      <c r="D16" s="5" t="n">
        <v>405129</v>
      </c>
      <c r="E16" s="5" t="n">
        <v>430941</v>
      </c>
    </row>
    <row r="17" spans="1:5">
      <c r="A17" s="4" t="s">
        <v>258</v>
      </c>
    </row>
    <row r="18" spans="1:5">
      <c r="A18" s="3" t="s">
        <v>254</v>
      </c>
    </row>
    <row r="19" spans="1:5">
      <c r="A19" s="4" t="s">
        <v>73</v>
      </c>
      <c r="B19" s="5" t="n">
        <v>1025</v>
      </c>
      <c r="C19" s="5" t="n">
        <v>1118</v>
      </c>
      <c r="D19" s="5" t="n">
        <v>3351</v>
      </c>
      <c r="E19" s="5" t="n">
        <v>2806</v>
      </c>
    </row>
    <row r="20" spans="1:5">
      <c r="A20" s="4" t="s">
        <v>214</v>
      </c>
    </row>
    <row r="21" spans="1:5">
      <c r="A21" s="3" t="s">
        <v>254</v>
      </c>
    </row>
    <row r="22" spans="1:5">
      <c r="A22" s="4" t="s">
        <v>73</v>
      </c>
      <c r="B22" s="5" t="n">
        <v>20288</v>
      </c>
      <c r="C22" s="5" t="n">
        <v>25884</v>
      </c>
      <c r="D22" s="5" t="n">
        <v>57824</v>
      </c>
      <c r="E22" s="5" t="n">
        <v>70746</v>
      </c>
    </row>
    <row r="23" spans="1:5">
      <c r="A23" s="4" t="s">
        <v>259</v>
      </c>
    </row>
    <row r="24" spans="1:5">
      <c r="A24" s="3" t="s">
        <v>254</v>
      </c>
    </row>
    <row r="25" spans="1:5">
      <c r="A25" s="4" t="s">
        <v>73</v>
      </c>
      <c r="B25" s="5" t="n">
        <v>20288</v>
      </c>
      <c r="C25" s="5" t="n">
        <v>25884</v>
      </c>
      <c r="D25" s="5" t="n">
        <v>57824</v>
      </c>
      <c r="E25" s="5" t="n">
        <v>70746</v>
      </c>
    </row>
    <row r="26" spans="1:5">
      <c r="A26" s="4" t="s">
        <v>260</v>
      </c>
    </row>
    <row r="27" spans="1:5">
      <c r="A27" s="3" t="s">
        <v>254</v>
      </c>
    </row>
    <row r="28" spans="1:5">
      <c r="A28" s="4" t="s">
        <v>73</v>
      </c>
      <c r="B28" s="6" t="n">
        <v>0</v>
      </c>
      <c r="C28" s="6" t="n">
        <v>0</v>
      </c>
      <c r="D28" s="6" t="n">
        <v>0</v>
      </c>
      <c r="E28" s="6" t="n">
        <v>0</v>
      </c>
    </row>
    <row r="29" spans="1:5">
      <c r="A29" s="4" t="s">
        <v>261</v>
      </c>
    </row>
    <row r="30" spans="1:5">
      <c r="A30" s="3" t="s">
        <v>254</v>
      </c>
    </row>
    <row r="31" spans="1:5">
      <c r="A31" s="4" t="s">
        <v>262</v>
      </c>
      <c r="D31" s="4" t="s">
        <v>263</v>
      </c>
    </row>
    <row r="32" spans="1:5">
      <c r="A32" s="4" t="s">
        <v>264</v>
      </c>
    </row>
    <row r="33" spans="1:5">
      <c r="A33" s="3" t="s">
        <v>254</v>
      </c>
    </row>
    <row r="34" spans="1:5">
      <c r="A34" s="4" t="s">
        <v>262</v>
      </c>
      <c r="D34" s="4" t="s">
        <v>265</v>
      </c>
    </row>
    <row r="35" spans="1:5">
      <c r="A35" s="4" t="s">
        <v>266</v>
      </c>
    </row>
    <row r="36" spans="1:5">
      <c r="A36" s="3" t="s">
        <v>254</v>
      </c>
    </row>
    <row r="37" spans="1:5">
      <c r="A37" s="4" t="s">
        <v>262</v>
      </c>
      <c r="D37" s="4" t="s">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268</v>
      </c>
      <c r="B1" s="2" t="s">
        <v>269</v>
      </c>
      <c r="C1" s="2" t="s">
        <v>143</v>
      </c>
      <c r="D1" s="2" t="s">
        <v>2</v>
      </c>
      <c r="E1" s="2" t="s">
        <v>34</v>
      </c>
      <c r="F1" s="2" t="s">
        <v>35</v>
      </c>
    </row>
    <row r="2" spans="1:6">
      <c r="A2" s="3" t="s">
        <v>270</v>
      </c>
    </row>
    <row r="3" spans="1:6">
      <c r="A3" s="4" t="s">
        <v>271</v>
      </c>
      <c r="B3" s="6" t="n">
        <v>3200000</v>
      </c>
    </row>
    <row r="4" spans="1:6">
      <c r="A4" s="4" t="s">
        <v>272</v>
      </c>
      <c r="C4" s="6" t="n">
        <v>3200000</v>
      </c>
    </row>
    <row r="5" spans="1:6">
      <c r="A5" s="4" t="s">
        <v>273</v>
      </c>
      <c r="D5" s="6" t="n">
        <v>4500000</v>
      </c>
      <c r="E5" s="6" t="n">
        <v>8200000</v>
      </c>
      <c r="F5" s="6" t="n">
        <v>8600000</v>
      </c>
    </row>
    <row r="6" spans="1:6">
      <c r="A6" s="4" t="s">
        <v>266</v>
      </c>
    </row>
    <row r="7" spans="1:6">
      <c r="A7" s="3" t="s">
        <v>270</v>
      </c>
    </row>
    <row r="8" spans="1:6">
      <c r="A8" s="4" t="s">
        <v>274</v>
      </c>
      <c r="D8" s="5" t="n">
        <v>0</v>
      </c>
    </row>
    <row r="9" spans="1:6">
      <c r="A9" s="4" t="s">
        <v>261</v>
      </c>
    </row>
    <row r="10" spans="1:6">
      <c r="A10" s="3" t="s">
        <v>270</v>
      </c>
    </row>
    <row r="11" spans="1:6">
      <c r="A11" s="4" t="s">
        <v>274</v>
      </c>
      <c r="D11" s="6" t="n">
        <v>3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5</v>
      </c>
      <c r="B1" s="2" t="s">
        <v>71</v>
      </c>
      <c r="D1" s="2" t="s">
        <v>1</v>
      </c>
    </row>
    <row r="2" spans="1:5">
      <c r="B2" s="2" t="s">
        <v>2</v>
      </c>
      <c r="C2" s="2" t="s">
        <v>35</v>
      </c>
      <c r="D2" s="2" t="s">
        <v>2</v>
      </c>
      <c r="E2" s="2" t="s">
        <v>35</v>
      </c>
    </row>
    <row r="3" spans="1:5">
      <c r="A3" s="3" t="s">
        <v>211</v>
      </c>
    </row>
    <row r="4" spans="1:5">
      <c r="A4" s="4" t="s">
        <v>276</v>
      </c>
      <c r="B4" s="6" t="n">
        <v>169778</v>
      </c>
      <c r="C4" s="6" t="n">
        <v>196901</v>
      </c>
      <c r="D4" s="6" t="n">
        <v>463582</v>
      </c>
      <c r="E4" s="6" t="n">
        <v>501475</v>
      </c>
    </row>
    <row r="5" spans="1:5">
      <c r="A5" s="4" t="s">
        <v>277</v>
      </c>
      <c r="B5" s="5" t="n">
        <v>4057</v>
      </c>
      <c r="C5" s="5" t="n">
        <v>10795</v>
      </c>
      <c r="D5" s="5" t="n">
        <v>1622</v>
      </c>
      <c r="E5" s="5" t="n">
        <v>10633</v>
      </c>
    </row>
    <row r="6" spans="1:5">
      <c r="A6" s="4" t="s">
        <v>99</v>
      </c>
      <c r="B6" s="5" t="n">
        <v>1126</v>
      </c>
      <c r="C6" s="5" t="n">
        <v>1313</v>
      </c>
      <c r="D6" s="5" t="n">
        <v>3279</v>
      </c>
      <c r="E6" s="5" t="n">
        <v>3775</v>
      </c>
    </row>
    <row r="7" spans="1:5">
      <c r="A7" s="4" t="s">
        <v>278</v>
      </c>
      <c r="B7" s="5" t="n">
        <v>1214</v>
      </c>
      <c r="C7" s="5" t="n">
        <v>2685</v>
      </c>
      <c r="D7" s="5" t="n">
        <v>3305</v>
      </c>
      <c r="E7" s="5" t="n">
        <v>7240</v>
      </c>
    </row>
    <row r="8" spans="1:5">
      <c r="A8" s="4" t="s">
        <v>213</v>
      </c>
    </row>
    <row r="9" spans="1:5">
      <c r="A9" s="3" t="s">
        <v>211</v>
      </c>
    </row>
    <row r="10" spans="1:5">
      <c r="A10" s="4" t="s">
        <v>276</v>
      </c>
      <c r="B10" s="5" t="n">
        <v>150901</v>
      </c>
      <c r="C10" s="5" t="n">
        <v>172464</v>
      </c>
      <c r="D10" s="5" t="n">
        <v>408480</v>
      </c>
      <c r="E10" s="5" t="n">
        <v>433747</v>
      </c>
    </row>
    <row r="11" spans="1:5">
      <c r="A11" s="4" t="s">
        <v>214</v>
      </c>
    </row>
    <row r="12" spans="1:5">
      <c r="A12" s="3" t="s">
        <v>211</v>
      </c>
    </row>
    <row r="13" spans="1:5">
      <c r="A13" s="4" t="s">
        <v>276</v>
      </c>
      <c r="B13" s="5" t="n">
        <v>20288</v>
      </c>
      <c r="C13" s="5" t="n">
        <v>25884</v>
      </c>
      <c r="D13" s="5" t="n">
        <v>57824</v>
      </c>
      <c r="E13" s="5" t="n">
        <v>70746</v>
      </c>
    </row>
    <row r="14" spans="1:5">
      <c r="A14" s="4" t="s">
        <v>279</v>
      </c>
    </row>
    <row r="15" spans="1:5">
      <c r="A15" s="3" t="s">
        <v>211</v>
      </c>
    </row>
    <row r="16" spans="1:5">
      <c r="A16" s="4" t="s">
        <v>276</v>
      </c>
      <c r="B16" s="5" t="n">
        <v>150901</v>
      </c>
      <c r="C16" s="5" t="n">
        <v>172464</v>
      </c>
      <c r="D16" s="5" t="n">
        <v>408480</v>
      </c>
      <c r="E16" s="5" t="n">
        <v>433747</v>
      </c>
    </row>
    <row r="17" spans="1:5">
      <c r="A17" s="4" t="s">
        <v>277</v>
      </c>
      <c r="B17" s="5" t="n">
        <v>7291</v>
      </c>
      <c r="C17" s="5" t="n">
        <v>13238</v>
      </c>
      <c r="D17" s="5" t="n">
        <v>11905</v>
      </c>
      <c r="E17" s="5" t="n">
        <v>21212</v>
      </c>
    </row>
    <row r="18" spans="1:5">
      <c r="A18" s="4" t="s">
        <v>99</v>
      </c>
      <c r="B18" s="5" t="n">
        <v>972</v>
      </c>
      <c r="C18" s="5" t="n">
        <v>1055</v>
      </c>
      <c r="D18" s="5" t="n">
        <v>2813</v>
      </c>
      <c r="E18" s="5" t="n">
        <v>2991</v>
      </c>
    </row>
    <row r="19" spans="1:5">
      <c r="A19" s="4" t="s">
        <v>278</v>
      </c>
      <c r="B19" s="5" t="n">
        <v>1184</v>
      </c>
      <c r="C19" s="5" t="n">
        <v>2610</v>
      </c>
      <c r="D19" s="5" t="n">
        <v>3156</v>
      </c>
      <c r="E19" s="5" t="n">
        <v>6964</v>
      </c>
    </row>
    <row r="20" spans="1:5">
      <c r="A20" s="4" t="s">
        <v>280</v>
      </c>
    </row>
    <row r="21" spans="1:5">
      <c r="A21" s="3" t="s">
        <v>211</v>
      </c>
    </row>
    <row r="22" spans="1:5">
      <c r="A22" s="4" t="s">
        <v>276</v>
      </c>
      <c r="B22" s="5" t="n">
        <v>20288</v>
      </c>
      <c r="C22" s="5" t="n">
        <v>25884</v>
      </c>
      <c r="D22" s="5" t="n">
        <v>57824</v>
      </c>
      <c r="E22" s="5" t="n">
        <v>70746</v>
      </c>
    </row>
    <row r="23" spans="1:5">
      <c r="A23" s="4" t="s">
        <v>277</v>
      </c>
      <c r="B23" s="5" t="n">
        <v>-3143</v>
      </c>
      <c r="C23" s="5" t="n">
        <v>-2407</v>
      </c>
      <c r="D23" s="5" t="n">
        <v>-10063</v>
      </c>
      <c r="E23" s="5" t="n">
        <v>-10545</v>
      </c>
    </row>
    <row r="24" spans="1:5">
      <c r="A24" s="4" t="s">
        <v>99</v>
      </c>
      <c r="B24" s="5" t="n">
        <v>154</v>
      </c>
      <c r="C24" s="5" t="n">
        <v>258</v>
      </c>
      <c r="D24" s="5" t="n">
        <v>466</v>
      </c>
      <c r="E24" s="5" t="n">
        <v>784</v>
      </c>
    </row>
    <row r="25" spans="1:5">
      <c r="A25" s="4" t="s">
        <v>278</v>
      </c>
      <c r="B25" s="5" t="n">
        <v>30</v>
      </c>
      <c r="C25" s="5" t="n">
        <v>75</v>
      </c>
      <c r="D25" s="5" t="n">
        <v>149</v>
      </c>
      <c r="E25" s="5" t="n">
        <v>276</v>
      </c>
    </row>
    <row r="26" spans="1:5">
      <c r="A26" s="4" t="s">
        <v>281</v>
      </c>
    </row>
    <row r="27" spans="1:5">
      <c r="A27" s="3" t="s">
        <v>211</v>
      </c>
    </row>
    <row r="28" spans="1:5">
      <c r="A28" s="4" t="s">
        <v>276</v>
      </c>
      <c r="B28" s="5" t="n">
        <v>-1411</v>
      </c>
      <c r="C28" s="5" t="n">
        <v>-1447</v>
      </c>
      <c r="D28" s="5" t="n">
        <v>-2722</v>
      </c>
      <c r="E28" s="5" t="n">
        <v>-3018</v>
      </c>
    </row>
    <row r="29" spans="1:5">
      <c r="A29" s="4" t="s">
        <v>277</v>
      </c>
      <c r="B29" s="6" t="n">
        <v>-91</v>
      </c>
      <c r="C29" s="6" t="n">
        <v>-36</v>
      </c>
      <c r="D29" s="6" t="n">
        <v>-220</v>
      </c>
      <c r="E29" s="6"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2</v>
      </c>
      <c r="B1" s="2" t="s">
        <v>71</v>
      </c>
      <c r="D1" s="2" t="s">
        <v>1</v>
      </c>
    </row>
    <row r="2" spans="1:5">
      <c r="B2" s="2" t="s">
        <v>2</v>
      </c>
      <c r="C2" s="2" t="s">
        <v>35</v>
      </c>
      <c r="D2" s="2" t="s">
        <v>2</v>
      </c>
      <c r="E2" s="2" t="s">
        <v>35</v>
      </c>
    </row>
    <row r="3" spans="1:5">
      <c r="A3" s="3" t="s">
        <v>176</v>
      </c>
    </row>
    <row r="4" spans="1:5">
      <c r="A4" s="4" t="s">
        <v>82</v>
      </c>
      <c r="B4" s="6" t="n">
        <v>2108</v>
      </c>
      <c r="C4" s="6" t="n">
        <v>2176</v>
      </c>
      <c r="D4" s="6" t="n">
        <v>1186</v>
      </c>
      <c r="E4" s="6" t="n">
        <v>1712</v>
      </c>
    </row>
    <row r="5" spans="1:5">
      <c r="A5" s="4" t="s">
        <v>81</v>
      </c>
      <c r="B5" s="5" t="n">
        <v>2505</v>
      </c>
      <c r="C5" s="6" t="n">
        <v>10220</v>
      </c>
      <c r="D5" s="5" t="n">
        <v>-1122</v>
      </c>
      <c r="E5" s="6" t="n">
        <v>8464</v>
      </c>
    </row>
    <row r="6" spans="1:5">
      <c r="A6" s="4" t="s">
        <v>283</v>
      </c>
      <c r="B6" s="6" t="n">
        <v>1900</v>
      </c>
      <c r="D6" s="6" t="n">
        <v>1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21"/>
    <col customWidth="1" max="3" min="3" width="26"/>
  </cols>
  <sheetData>
    <row r="1" spans="1:3">
      <c r="A1" s="1" t="s">
        <v>284</v>
      </c>
      <c r="B1" s="2" t="s">
        <v>285</v>
      </c>
      <c r="C1" s="2" t="s">
        <v>286</v>
      </c>
    </row>
    <row r="2" spans="1:3">
      <c r="A2" s="3" t="s">
        <v>287</v>
      </c>
    </row>
    <row r="3" spans="1:3">
      <c r="A3" s="4" t="s">
        <v>288</v>
      </c>
      <c r="C3" s="5" t="n">
        <v>160</v>
      </c>
    </row>
    <row r="4" spans="1:3">
      <c r="A4" s="4" t="s">
        <v>289</v>
      </c>
    </row>
    <row r="5" spans="1:3">
      <c r="A5" s="3" t="s">
        <v>287</v>
      </c>
    </row>
    <row r="6" spans="1:3">
      <c r="A6" s="4" t="s">
        <v>290</v>
      </c>
      <c r="C6" s="6" t="n">
        <v>4000000</v>
      </c>
    </row>
    <row r="7" spans="1:3">
      <c r="A7" s="4" t="s">
        <v>291</v>
      </c>
    </row>
    <row r="8" spans="1:3">
      <c r="A8" s="3" t="s">
        <v>287</v>
      </c>
    </row>
    <row r="9" spans="1:3">
      <c r="A9" s="4" t="s">
        <v>290</v>
      </c>
      <c r="C9" s="5" t="n">
        <v>6000000</v>
      </c>
    </row>
    <row r="10" spans="1:3">
      <c r="A10" s="4" t="s">
        <v>292</v>
      </c>
    </row>
    <row r="11" spans="1:3">
      <c r="A11" s="3" t="s">
        <v>287</v>
      </c>
    </row>
    <row r="12" spans="1:3">
      <c r="A12" s="4" t="s">
        <v>290</v>
      </c>
      <c r="C12" s="5" t="n">
        <v>6000000</v>
      </c>
    </row>
    <row r="13" spans="1:3">
      <c r="A13" s="4" t="s">
        <v>293</v>
      </c>
    </row>
    <row r="14" spans="1:3">
      <c r="A14" s="3" t="s">
        <v>287</v>
      </c>
    </row>
    <row r="15" spans="1:3">
      <c r="A15" s="4" t="s">
        <v>290</v>
      </c>
      <c r="C15" s="6" t="n">
        <v>8000000</v>
      </c>
    </row>
    <row r="16" spans="1:3">
      <c r="A16" s="4" t="s">
        <v>214</v>
      </c>
    </row>
    <row r="17" spans="1:3">
      <c r="A17" s="3" t="s">
        <v>287</v>
      </c>
    </row>
    <row r="18" spans="1:3">
      <c r="A18" s="4" t="s">
        <v>294</v>
      </c>
      <c r="B18" s="6" t="n">
        <v>15000000</v>
      </c>
    </row>
    <row r="19" spans="1:3">
      <c r="A19" s="4" t="s">
        <v>295</v>
      </c>
      <c r="B19" s="6" t="n">
        <v>1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296</v>
      </c>
      <c r="B1" s="1" t="s">
        <v>297</v>
      </c>
      <c r="C1" s="2" t="s">
        <v>298</v>
      </c>
    </row>
    <row r="2" spans="1:3">
      <c r="A2" s="4" t="s">
        <v>299</v>
      </c>
      <c r="B2" s="4" t="s">
        <v>300</v>
      </c>
      <c r="C2" s="6" t="n">
        <v>0</v>
      </c>
    </row>
    <row r="3" spans="1:3">
      <c r="A3" s="4" t="s">
        <v>301</v>
      </c>
    </row>
    <row r="4" spans="1:3">
      <c r="A4" s="4" t="s">
        <v>299</v>
      </c>
      <c r="B4" s="4" t="s">
        <v>300</v>
      </c>
      <c r="C4" s="5" t="n">
        <v>-1168000</v>
      </c>
    </row>
    <row r="5" spans="1:3">
      <c r="A5" s="4" t="s">
        <v>302</v>
      </c>
    </row>
    <row r="6" spans="1:3">
      <c r="A6" s="4" t="s">
        <v>299</v>
      </c>
      <c r="B6" s="4" t="s">
        <v>300</v>
      </c>
      <c r="C6" s="6" t="n">
        <v>11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35</v>
      </c>
      <c r="D2" s="2" t="s">
        <v>2</v>
      </c>
      <c r="E2" s="2" t="s">
        <v>35</v>
      </c>
    </row>
    <row r="3" spans="1:5">
      <c r="A3" s="3" t="s">
        <v>88</v>
      </c>
    </row>
    <row r="4" spans="1:5">
      <c r="A4" s="4" t="s">
        <v>83</v>
      </c>
      <c r="B4" s="6" t="n">
        <v>397</v>
      </c>
      <c r="C4" s="6" t="n">
        <v>8044</v>
      </c>
      <c r="D4" s="6" t="n">
        <v>-2308</v>
      </c>
      <c r="E4" s="6" t="n">
        <v>6752</v>
      </c>
    </row>
    <row r="5" spans="1:5">
      <c r="A5" s="4" t="s">
        <v>89</v>
      </c>
      <c r="B5" s="5" t="n">
        <v>-312</v>
      </c>
      <c r="C5" s="5" t="n">
        <v>1257</v>
      </c>
      <c r="D5" s="5" t="n">
        <v>244</v>
      </c>
      <c r="E5" s="5" t="n">
        <v>1282</v>
      </c>
    </row>
    <row r="6" spans="1:5">
      <c r="A6" s="4" t="s">
        <v>90</v>
      </c>
      <c r="B6" s="5" t="n">
        <v>-509</v>
      </c>
      <c r="C6" s="5" t="n">
        <v>-53</v>
      </c>
      <c r="D6" s="5" t="n">
        <v>-373</v>
      </c>
      <c r="E6" s="5" t="n">
        <v>-1066</v>
      </c>
    </row>
    <row r="7" spans="1:5">
      <c r="A7" s="4" t="s">
        <v>91</v>
      </c>
      <c r="B7" s="5" t="n">
        <v>-127</v>
      </c>
      <c r="C7" s="5" t="n">
        <v>-301</v>
      </c>
      <c r="D7" s="5" t="n">
        <v>-1570</v>
      </c>
      <c r="E7" s="5" t="n">
        <v>452</v>
      </c>
    </row>
    <row r="8" spans="1:5">
      <c r="A8" s="4" t="s">
        <v>92</v>
      </c>
      <c r="B8" s="5" t="n">
        <v>122</v>
      </c>
      <c r="C8" s="5" t="n">
        <v>-102</v>
      </c>
      <c r="D8" s="5" t="n">
        <v>268</v>
      </c>
      <c r="E8" s="5" t="n">
        <v>105</v>
      </c>
    </row>
    <row r="9" spans="1:5">
      <c r="A9" s="4" t="s">
        <v>93</v>
      </c>
      <c r="B9" s="5" t="n">
        <v>127</v>
      </c>
      <c r="C9" s="5" t="n">
        <v>115</v>
      </c>
      <c r="D9" s="5" t="n">
        <v>219</v>
      </c>
      <c r="E9" s="5" t="n">
        <v>415</v>
      </c>
    </row>
    <row r="10" spans="1:5">
      <c r="A10" s="4" t="s">
        <v>94</v>
      </c>
      <c r="B10" s="5" t="n">
        <v>-699</v>
      </c>
      <c r="C10" s="5" t="n">
        <v>916</v>
      </c>
      <c r="D10" s="5" t="n">
        <v>-1212</v>
      </c>
      <c r="E10" s="5" t="n">
        <v>1188</v>
      </c>
    </row>
    <row r="11" spans="1:5">
      <c r="A11" s="4" t="s">
        <v>95</v>
      </c>
      <c r="B11" s="6" t="n">
        <v>-302</v>
      </c>
      <c r="C11" s="6" t="n">
        <v>8960</v>
      </c>
      <c r="D11" s="6" t="n">
        <v>-3520</v>
      </c>
      <c r="E11" s="6" t="n">
        <v>7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5</v>
      </c>
    </row>
    <row r="3" spans="1:3">
      <c r="A3" s="3" t="s">
        <v>97</v>
      </c>
    </row>
    <row r="4" spans="1:3">
      <c r="A4" s="4" t="s">
        <v>83</v>
      </c>
      <c r="B4" s="6" t="n">
        <v>-2308</v>
      </c>
      <c r="C4" s="6" t="n">
        <v>6752</v>
      </c>
    </row>
    <row r="5" spans="1:3">
      <c r="A5" s="3" t="s">
        <v>98</v>
      </c>
    </row>
    <row r="6" spans="1:3">
      <c r="A6" s="4" t="s">
        <v>99</v>
      </c>
      <c r="B6" s="5" t="n">
        <v>3279</v>
      </c>
      <c r="C6" s="5" t="n">
        <v>3775</v>
      </c>
    </row>
    <row r="7" spans="1:3">
      <c r="A7" s="4" t="s">
        <v>45</v>
      </c>
      <c r="B7" s="5" t="n">
        <v>2969</v>
      </c>
      <c r="C7" s="5" t="n">
        <v>1900</v>
      </c>
    </row>
    <row r="8" spans="1:3">
      <c r="A8" s="4" t="s">
        <v>100</v>
      </c>
      <c r="B8" s="5" t="n">
        <v>2430</v>
      </c>
      <c r="C8" s="5" t="n">
        <v>3270</v>
      </c>
    </row>
    <row r="9" spans="1:3">
      <c r="A9" s="4" t="s">
        <v>101</v>
      </c>
      <c r="B9" s="5" t="n">
        <v>975</v>
      </c>
      <c r="C9" s="5" t="n">
        <v>244</v>
      </c>
    </row>
    <row r="10" spans="1:3">
      <c r="A10" s="4" t="s">
        <v>102</v>
      </c>
      <c r="B10" s="5" t="n">
        <v>142</v>
      </c>
      <c r="C10" s="5" t="n">
        <v>-3064</v>
      </c>
    </row>
    <row r="11" spans="1:3">
      <c r="A11" s="3" t="s">
        <v>103</v>
      </c>
    </row>
    <row r="12" spans="1:3">
      <c r="A12" s="4" t="s">
        <v>104</v>
      </c>
      <c r="B12" s="5" t="n">
        <v>-2199</v>
      </c>
      <c r="C12" s="5" t="n">
        <v>-6709</v>
      </c>
    </row>
    <row r="13" spans="1:3">
      <c r="A13" s="4" t="s">
        <v>105</v>
      </c>
      <c r="B13" s="5" t="n">
        <v>-4897</v>
      </c>
      <c r="C13" s="5" t="n">
        <v>-4992</v>
      </c>
    </row>
    <row r="14" spans="1:3">
      <c r="A14" s="4" t="s">
        <v>39</v>
      </c>
      <c r="B14" s="5" t="n">
        <v>-37641</v>
      </c>
      <c r="C14" s="5" t="n">
        <v>-49087</v>
      </c>
    </row>
    <row r="15" spans="1:3">
      <c r="A15" s="4" t="s">
        <v>106</v>
      </c>
      <c r="B15" s="5" t="n">
        <v>-231</v>
      </c>
      <c r="C15" s="5" t="n">
        <v>-6524</v>
      </c>
    </row>
    <row r="16" spans="1:3">
      <c r="A16" s="4" t="s">
        <v>50</v>
      </c>
      <c r="B16" s="5" t="n">
        <v>14927</v>
      </c>
      <c r="C16" s="5" t="n">
        <v>943</v>
      </c>
    </row>
    <row r="17" spans="1:3">
      <c r="A17" s="4" t="s">
        <v>107</v>
      </c>
      <c r="B17" s="5" t="n">
        <v>-12577</v>
      </c>
      <c r="C17" s="5" t="n">
        <v>6912</v>
      </c>
    </row>
    <row r="18" spans="1:3">
      <c r="A18" s="4" t="s">
        <v>108</v>
      </c>
      <c r="B18" s="5" t="n">
        <v>-35131</v>
      </c>
      <c r="C18" s="5" t="n">
        <v>-46580</v>
      </c>
    </row>
    <row r="19" spans="1:3">
      <c r="A19" s="3" t="s">
        <v>109</v>
      </c>
    </row>
    <row r="20" spans="1:3">
      <c r="A20" s="4" t="s">
        <v>110</v>
      </c>
      <c r="B20" s="5" t="n">
        <v>-3305</v>
      </c>
      <c r="C20" s="5" t="n">
        <v>-7240</v>
      </c>
    </row>
    <row r="21" spans="1:3">
      <c r="A21" s="4" t="s">
        <v>102</v>
      </c>
      <c r="B21" s="5" t="n">
        <v>37</v>
      </c>
      <c r="C21" s="5" t="n">
        <v>7</v>
      </c>
    </row>
    <row r="22" spans="1:3">
      <c r="A22" s="4" t="s">
        <v>111</v>
      </c>
      <c r="B22" s="5" t="n">
        <v>-3268</v>
      </c>
      <c r="C22" s="5" t="n">
        <v>-7233</v>
      </c>
    </row>
    <row r="23" spans="1:3">
      <c r="A23" s="3" t="s">
        <v>112</v>
      </c>
    </row>
    <row r="24" spans="1:3">
      <c r="A24" s="4" t="s">
        <v>113</v>
      </c>
      <c r="B24" s="5" t="n">
        <v>43074</v>
      </c>
      <c r="C24" s="5" t="n">
        <v>48538</v>
      </c>
    </row>
    <row r="25" spans="1:3">
      <c r="A25" s="4" t="s">
        <v>114</v>
      </c>
      <c r="B25" s="5" t="n">
        <v>-3634</v>
      </c>
      <c r="C25" s="5" t="n">
        <v>-3492</v>
      </c>
    </row>
    <row r="26" spans="1:3">
      <c r="A26" s="4" t="s">
        <v>115</v>
      </c>
      <c r="B26" s="5" t="n">
        <v>-5960</v>
      </c>
      <c r="C26" s="5" t="n">
        <v>0</v>
      </c>
    </row>
    <row r="27" spans="1:3">
      <c r="A27" s="4" t="s">
        <v>116</v>
      </c>
      <c r="B27" s="5" t="n">
        <v>33480</v>
      </c>
      <c r="C27" s="5" t="n">
        <v>45046</v>
      </c>
    </row>
    <row r="28" spans="1:3">
      <c r="A28" s="4" t="s">
        <v>117</v>
      </c>
      <c r="B28" s="5" t="n">
        <v>433</v>
      </c>
      <c r="C28" s="5" t="n">
        <v>0</v>
      </c>
    </row>
    <row r="29" spans="1:3">
      <c r="A29" s="3" t="s">
        <v>37</v>
      </c>
    </row>
    <row r="30" spans="1:3">
      <c r="A30" s="4" t="s">
        <v>118</v>
      </c>
      <c r="B30" s="5" t="n">
        <v>-4486</v>
      </c>
      <c r="C30" s="5" t="n">
        <v>-8767</v>
      </c>
    </row>
    <row r="31" spans="1:3">
      <c r="A31" s="4" t="s">
        <v>119</v>
      </c>
      <c r="B31" s="5" t="n">
        <v>6352</v>
      </c>
      <c r="C31" s="5" t="n">
        <v>10906</v>
      </c>
    </row>
    <row r="32" spans="1:3">
      <c r="A32" s="4" t="s">
        <v>120</v>
      </c>
      <c r="B32" s="6" t="n">
        <v>1866</v>
      </c>
      <c r="C32" s="6" t="n">
        <v>2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15"/>
    <col customWidth="1" max="5" min="5" width="18"/>
    <col customWidth="1" max="6" min="6" width="46"/>
    <col customWidth="1" max="7" min="7" width="33"/>
    <col customWidth="1" max="8" min="8" width="33"/>
  </cols>
  <sheetData>
    <row r="1" spans="1:8">
      <c r="A1" s="1" t="s">
        <v>121</v>
      </c>
      <c r="B1" s="2" t="s">
        <v>122</v>
      </c>
      <c r="C1" s="2" t="s">
        <v>61</v>
      </c>
      <c r="D1" s="2" t="s">
        <v>123</v>
      </c>
      <c r="E1" s="2" t="s">
        <v>63</v>
      </c>
      <c r="F1" s="2" t="s">
        <v>124</v>
      </c>
      <c r="G1" s="2" t="s">
        <v>125</v>
      </c>
      <c r="H1" s="2" t="s">
        <v>126</v>
      </c>
    </row>
    <row r="2" spans="1:8">
      <c r="A2" s="4" t="s">
        <v>127</v>
      </c>
      <c r="B2" s="6" t="n">
        <v>46408</v>
      </c>
      <c r="C2" s="6" t="n">
        <v>47773</v>
      </c>
      <c r="E2" s="6" t="n">
        <v>12603</v>
      </c>
      <c r="F2" s="6" t="n">
        <v>-14104</v>
      </c>
      <c r="G2" s="6" t="n">
        <v>88</v>
      </c>
      <c r="H2" s="6" t="n">
        <v>48</v>
      </c>
    </row>
    <row r="3" spans="1:8">
      <c r="A3" s="3" t="s">
        <v>128</v>
      </c>
    </row>
    <row r="4" spans="1:8">
      <c r="A4" s="4" t="s">
        <v>83</v>
      </c>
      <c r="B4" s="5" t="n">
        <v>-418</v>
      </c>
      <c r="E4" s="5" t="n">
        <v>-418</v>
      </c>
    </row>
    <row r="5" spans="1:8">
      <c r="A5" s="4" t="s">
        <v>129</v>
      </c>
      <c r="B5" s="5" t="n">
        <v>324</v>
      </c>
      <c r="C5" s="5" t="n">
        <v>323</v>
      </c>
      <c r="G5" s="5" t="n">
        <v>4</v>
      </c>
      <c r="H5" s="5" t="n">
        <v>-3</v>
      </c>
    </row>
    <row r="6" spans="1:8">
      <c r="A6" s="4" t="s">
        <v>100</v>
      </c>
      <c r="B6" s="5" t="n">
        <v>955</v>
      </c>
      <c r="C6" s="5" t="n">
        <v>955</v>
      </c>
    </row>
    <row r="7" spans="1:8">
      <c r="A7" s="4" t="s">
        <v>130</v>
      </c>
      <c r="B7" s="5" t="n">
        <v>-1162</v>
      </c>
      <c r="E7" s="5" t="n">
        <v>-1162</v>
      </c>
    </row>
    <row r="8" spans="1:8">
      <c r="A8" s="4" t="s">
        <v>131</v>
      </c>
      <c r="B8" s="5" t="n">
        <v>1206</v>
      </c>
      <c r="F8" s="5" t="n">
        <v>1206</v>
      </c>
    </row>
    <row r="9" spans="1:8">
      <c r="A9" s="4" t="s">
        <v>132</v>
      </c>
      <c r="B9" s="5" t="n">
        <v>324</v>
      </c>
      <c r="F9" s="5" t="n">
        <v>324</v>
      </c>
    </row>
    <row r="10" spans="1:8">
      <c r="A10" s="4" t="s">
        <v>133</v>
      </c>
      <c r="B10" s="5" t="n">
        <v>47637</v>
      </c>
      <c r="C10" s="5" t="n">
        <v>49051</v>
      </c>
      <c r="E10" s="5" t="n">
        <v>12191</v>
      </c>
      <c r="F10" s="5" t="n">
        <v>-13742</v>
      </c>
      <c r="G10" s="5" t="n">
        <v>92</v>
      </c>
      <c r="H10" s="5" t="n">
        <v>45</v>
      </c>
    </row>
    <row r="11" spans="1:8">
      <c r="A11" s="4" t="s">
        <v>127</v>
      </c>
      <c r="B11" s="5" t="n">
        <v>46408</v>
      </c>
      <c r="C11" s="5" t="n">
        <v>47773</v>
      </c>
      <c r="E11" s="5" t="n">
        <v>12603</v>
      </c>
      <c r="F11" s="5" t="n">
        <v>-14104</v>
      </c>
      <c r="G11" s="5" t="n">
        <v>88</v>
      </c>
      <c r="H11" s="5" t="n">
        <v>48</v>
      </c>
    </row>
    <row r="12" spans="1:8">
      <c r="A12" s="3" t="s">
        <v>128</v>
      </c>
    </row>
    <row r="13" spans="1:8">
      <c r="A13" s="4" t="s">
        <v>83</v>
      </c>
      <c r="B13" s="5" t="n">
        <v>6752</v>
      </c>
    </row>
    <row r="14" spans="1:8">
      <c r="A14" s="4" t="s">
        <v>134</v>
      </c>
      <c r="B14" s="5" t="n">
        <v>54450</v>
      </c>
      <c r="C14" s="5" t="n">
        <v>51366</v>
      </c>
      <c r="E14" s="5" t="n">
        <v>17031</v>
      </c>
      <c r="F14" s="5" t="n">
        <v>-14084</v>
      </c>
      <c r="G14" s="5" t="n">
        <v>92</v>
      </c>
      <c r="H14" s="5" t="n">
        <v>45</v>
      </c>
    </row>
    <row r="15" spans="1:8">
      <c r="A15" s="4" t="s">
        <v>135</v>
      </c>
      <c r="B15" s="5" t="n">
        <v>47637</v>
      </c>
      <c r="C15" s="5" t="n">
        <v>49051</v>
      </c>
      <c r="E15" s="5" t="n">
        <v>12191</v>
      </c>
      <c r="F15" s="5" t="n">
        <v>-13742</v>
      </c>
      <c r="G15" s="5" t="n">
        <v>92</v>
      </c>
      <c r="H15" s="5" t="n">
        <v>45</v>
      </c>
    </row>
    <row r="16" spans="1:8">
      <c r="A16" s="3" t="s">
        <v>128</v>
      </c>
    </row>
    <row r="17" spans="1:8">
      <c r="A17" s="4" t="s">
        <v>83</v>
      </c>
      <c r="B17" s="5" t="n">
        <v>-874</v>
      </c>
      <c r="E17" s="5" t="n">
        <v>-874</v>
      </c>
    </row>
    <row r="18" spans="1:8">
      <c r="A18" s="4" t="s">
        <v>129</v>
      </c>
      <c r="B18" s="5" t="n">
        <v>198</v>
      </c>
      <c r="C18" s="5" t="n">
        <v>198</v>
      </c>
    </row>
    <row r="19" spans="1:8">
      <c r="A19" s="4" t="s">
        <v>100</v>
      </c>
      <c r="B19" s="5" t="n">
        <v>1472</v>
      </c>
      <c r="C19" s="5" t="n">
        <v>1472</v>
      </c>
    </row>
    <row r="20" spans="1:8">
      <c r="A20" s="4" t="s">
        <v>130</v>
      </c>
      <c r="B20" s="5" t="n">
        <v>-1165</v>
      </c>
      <c r="E20" s="5" t="n">
        <v>-1165</v>
      </c>
    </row>
    <row r="21" spans="1:8">
      <c r="A21" s="4" t="s">
        <v>131</v>
      </c>
      <c r="B21" s="5" t="n">
        <v>-1441</v>
      </c>
      <c r="F21" s="5" t="n">
        <v>-1441</v>
      </c>
    </row>
    <row r="22" spans="1:8">
      <c r="A22" s="4" t="s">
        <v>132</v>
      </c>
      <c r="B22" s="5" t="n">
        <v>183</v>
      </c>
      <c r="F22" s="5" t="n">
        <v>183</v>
      </c>
    </row>
    <row r="23" spans="1:8">
      <c r="A23" s="4" t="s">
        <v>136</v>
      </c>
      <c r="B23" s="5" t="n">
        <v>46010</v>
      </c>
      <c r="C23" s="5" t="n">
        <v>50721</v>
      </c>
      <c r="E23" s="5" t="n">
        <v>10152</v>
      </c>
      <c r="F23" s="5" t="n">
        <v>-15000</v>
      </c>
      <c r="G23" s="5" t="n">
        <v>92</v>
      </c>
      <c r="H23" s="5" t="n">
        <v>45</v>
      </c>
    </row>
    <row r="24" spans="1:8">
      <c r="A24" s="3" t="s">
        <v>128</v>
      </c>
    </row>
    <row r="25" spans="1:8">
      <c r="A25" s="4" t="s">
        <v>83</v>
      </c>
      <c r="B25" s="5" t="n">
        <v>8044</v>
      </c>
      <c r="E25" s="5" t="n">
        <v>8044</v>
      </c>
    </row>
    <row r="26" spans="1:8">
      <c r="A26" s="4" t="s">
        <v>129</v>
      </c>
      <c r="B26" s="5" t="n">
        <v>246</v>
      </c>
      <c r="C26" s="5" t="n">
        <v>246</v>
      </c>
    </row>
    <row r="27" spans="1:8">
      <c r="A27" s="4" t="s">
        <v>100</v>
      </c>
      <c r="B27" s="5" t="n">
        <v>399</v>
      </c>
      <c r="C27" s="5" t="n">
        <v>399</v>
      </c>
    </row>
    <row r="28" spans="1:8">
      <c r="A28" s="4" t="s">
        <v>130</v>
      </c>
      <c r="B28" s="5" t="n">
        <v>-1165</v>
      </c>
      <c r="E28" s="5" t="n">
        <v>-1165</v>
      </c>
    </row>
    <row r="29" spans="1:8">
      <c r="A29" s="4" t="s">
        <v>131</v>
      </c>
      <c r="B29" s="5" t="n">
        <v>903</v>
      </c>
      <c r="F29" s="5" t="n">
        <v>903</v>
      </c>
    </row>
    <row r="30" spans="1:8">
      <c r="A30" s="4" t="s">
        <v>132</v>
      </c>
      <c r="B30" s="5" t="n">
        <v>13</v>
      </c>
      <c r="F30" s="5" t="n">
        <v>13</v>
      </c>
    </row>
    <row r="31" spans="1:8">
      <c r="A31" s="4" t="s">
        <v>134</v>
      </c>
      <c r="B31" s="5" t="n">
        <v>54450</v>
      </c>
      <c r="C31" s="5" t="n">
        <v>51366</v>
      </c>
      <c r="E31" s="5" t="n">
        <v>17031</v>
      </c>
      <c r="F31" s="5" t="n">
        <v>-14084</v>
      </c>
      <c r="G31" s="5" t="n">
        <v>92</v>
      </c>
      <c r="H31" s="5" t="n">
        <v>45</v>
      </c>
    </row>
    <row r="32" spans="1:8">
      <c r="A32" s="4" t="s">
        <v>137</v>
      </c>
      <c r="B32" s="5" t="n">
        <v>65438</v>
      </c>
      <c r="C32" s="5" t="n">
        <v>51714</v>
      </c>
      <c r="D32" s="6" t="n">
        <v>0</v>
      </c>
      <c r="E32" s="5" t="n">
        <v>30897</v>
      </c>
      <c r="F32" s="5" t="n">
        <v>-17310</v>
      </c>
      <c r="G32" s="5" t="n">
        <v>93</v>
      </c>
      <c r="H32" s="5" t="n">
        <v>44</v>
      </c>
    </row>
    <row r="33" spans="1:8">
      <c r="A33" s="3" t="s">
        <v>128</v>
      </c>
    </row>
    <row r="34" spans="1:8">
      <c r="A34" s="4" t="s">
        <v>83</v>
      </c>
      <c r="B34" s="5" t="n">
        <v>-1761</v>
      </c>
      <c r="E34" s="5" t="n">
        <v>-1761</v>
      </c>
    </row>
    <row r="35" spans="1:8">
      <c r="A35" s="4" t="s">
        <v>129</v>
      </c>
      <c r="B35" s="5" t="n">
        <v>1</v>
      </c>
      <c r="C35" s="5" t="n">
        <v>-1</v>
      </c>
      <c r="G35" s="5" t="n">
        <v>2</v>
      </c>
    </row>
    <row r="36" spans="1:8">
      <c r="A36" s="4" t="s">
        <v>100</v>
      </c>
      <c r="B36" s="5" t="n">
        <v>807</v>
      </c>
      <c r="C36" s="5" t="n">
        <v>807</v>
      </c>
    </row>
    <row r="37" spans="1:8">
      <c r="A37" s="4" t="s">
        <v>130</v>
      </c>
      <c r="B37" s="5" t="n">
        <v>-1177</v>
      </c>
      <c r="E37" s="5" t="n">
        <v>-1177</v>
      </c>
    </row>
    <row r="38" spans="1:8">
      <c r="A38" s="4" t="s">
        <v>131</v>
      </c>
      <c r="B38" s="5" t="n">
        <v>-221</v>
      </c>
      <c r="F38" s="5" t="n">
        <v>-221</v>
      </c>
    </row>
    <row r="39" spans="1:8">
      <c r="A39" s="4" t="s">
        <v>132</v>
      </c>
      <c r="B39" s="5" t="n">
        <v>-8</v>
      </c>
      <c r="F39" s="5" t="n">
        <v>-8</v>
      </c>
    </row>
    <row r="40" spans="1:8">
      <c r="A40" s="4" t="s">
        <v>138</v>
      </c>
      <c r="B40" s="5" t="n">
        <v>63079</v>
      </c>
      <c r="C40" s="5" t="n">
        <v>52520</v>
      </c>
      <c r="D40" s="5" t="n">
        <v>0</v>
      </c>
      <c r="E40" s="5" t="n">
        <v>27959</v>
      </c>
      <c r="F40" s="5" t="n">
        <v>-17539</v>
      </c>
      <c r="G40" s="5" t="n">
        <v>95</v>
      </c>
      <c r="H40" s="5" t="n">
        <v>44</v>
      </c>
    </row>
    <row r="41" spans="1:8">
      <c r="A41" s="4" t="s">
        <v>137</v>
      </c>
      <c r="B41" s="5" t="n">
        <v>65438</v>
      </c>
      <c r="C41" s="5" t="n">
        <v>51714</v>
      </c>
      <c r="D41" s="5" t="n">
        <v>0</v>
      </c>
      <c r="E41" s="5" t="n">
        <v>30897</v>
      </c>
      <c r="F41" s="5" t="n">
        <v>-17310</v>
      </c>
      <c r="G41" s="5" t="n">
        <v>93</v>
      </c>
      <c r="H41" s="5" t="n">
        <v>44</v>
      </c>
    </row>
    <row r="42" spans="1:8">
      <c r="A42" s="3" t="s">
        <v>128</v>
      </c>
    </row>
    <row r="43" spans="1:8">
      <c r="A43" s="4" t="s">
        <v>83</v>
      </c>
      <c r="B43" s="5" t="n">
        <v>-2308</v>
      </c>
    </row>
    <row r="44" spans="1:8">
      <c r="A44" s="4" t="s">
        <v>115</v>
      </c>
      <c r="B44" s="5" t="n">
        <v>-6000</v>
      </c>
    </row>
    <row r="45" spans="1:8">
      <c r="A45" s="4" t="s">
        <v>139</v>
      </c>
      <c r="B45" s="5" t="n">
        <v>54755</v>
      </c>
      <c r="C45" s="5" t="n">
        <v>54143</v>
      </c>
      <c r="D45" s="5" t="n">
        <v>-5960</v>
      </c>
      <c r="E45" s="5" t="n">
        <v>24955</v>
      </c>
      <c r="F45" s="5" t="n">
        <v>-18522</v>
      </c>
      <c r="G45" s="5" t="n">
        <v>95</v>
      </c>
      <c r="H45" s="5" t="n">
        <v>44</v>
      </c>
    </row>
    <row r="46" spans="1:8">
      <c r="A46" s="4" t="s">
        <v>140</v>
      </c>
      <c r="B46" s="5" t="n">
        <v>63079</v>
      </c>
      <c r="C46" s="5" t="n">
        <v>52520</v>
      </c>
      <c r="D46" s="5" t="n">
        <v>0</v>
      </c>
      <c r="E46" s="5" t="n">
        <v>27959</v>
      </c>
      <c r="F46" s="5" t="n">
        <v>-17539</v>
      </c>
      <c r="G46" s="5" t="n">
        <v>95</v>
      </c>
      <c r="H46" s="5" t="n">
        <v>44</v>
      </c>
    </row>
    <row r="47" spans="1:8">
      <c r="A47" s="3" t="s">
        <v>128</v>
      </c>
    </row>
    <row r="48" spans="1:8">
      <c r="A48" s="4" t="s">
        <v>83</v>
      </c>
      <c r="B48" s="5" t="n">
        <v>-944</v>
      </c>
      <c r="E48" s="5" t="n">
        <v>-944</v>
      </c>
    </row>
    <row r="49" spans="1:8">
      <c r="A49" s="4" t="s">
        <v>100</v>
      </c>
      <c r="B49" s="5" t="n">
        <v>822</v>
      </c>
      <c r="C49" s="5" t="n">
        <v>822</v>
      </c>
    </row>
    <row r="50" spans="1:8">
      <c r="A50" s="4" t="s">
        <v>130</v>
      </c>
      <c r="B50" s="5" t="n">
        <v>-1242</v>
      </c>
      <c r="E50" s="5" t="n">
        <v>-1242</v>
      </c>
    </row>
    <row r="51" spans="1:8">
      <c r="A51" s="4" t="s">
        <v>131</v>
      </c>
      <c r="B51" s="5" t="n">
        <v>-530</v>
      </c>
      <c r="F51" s="5" t="n">
        <v>-530</v>
      </c>
    </row>
    <row r="52" spans="1:8">
      <c r="A52" s="4" t="s">
        <v>132</v>
      </c>
      <c r="B52" s="5" t="n">
        <v>246</v>
      </c>
      <c r="F52" s="5" t="n">
        <v>246</v>
      </c>
    </row>
    <row r="53" spans="1:8">
      <c r="A53" s="4" t="s">
        <v>115</v>
      </c>
      <c r="B53" s="5" t="n">
        <v>-2334</v>
      </c>
      <c r="D53" s="5" t="n">
        <v>-2334</v>
      </c>
    </row>
    <row r="54" spans="1:8">
      <c r="A54" s="4" t="s">
        <v>141</v>
      </c>
      <c r="B54" s="5" t="n">
        <v>59097</v>
      </c>
      <c r="C54" s="5" t="n">
        <v>53342</v>
      </c>
      <c r="D54" s="5" t="n">
        <v>-2334</v>
      </c>
      <c r="E54" s="5" t="n">
        <v>25773</v>
      </c>
      <c r="F54" s="5" t="n">
        <v>-17823</v>
      </c>
      <c r="G54" s="5" t="n">
        <v>95</v>
      </c>
      <c r="H54" s="5" t="n">
        <v>44</v>
      </c>
    </row>
    <row r="55" spans="1:8">
      <c r="A55" s="3" t="s">
        <v>128</v>
      </c>
    </row>
    <row r="56" spans="1:8">
      <c r="A56" s="4" t="s">
        <v>83</v>
      </c>
      <c r="B56" s="5" t="n">
        <v>397</v>
      </c>
      <c r="E56" s="5" t="n">
        <v>397</v>
      </c>
      <c r="F56" s="5" t="n">
        <v>0</v>
      </c>
    </row>
    <row r="57" spans="1:8">
      <c r="A57" s="4" t="s">
        <v>100</v>
      </c>
      <c r="B57" s="5" t="n">
        <v>801</v>
      </c>
      <c r="C57" s="5" t="n">
        <v>801</v>
      </c>
      <c r="F57" s="5" t="n">
        <v>0</v>
      </c>
    </row>
    <row r="58" spans="1:8">
      <c r="A58" s="4" t="s">
        <v>130</v>
      </c>
      <c r="B58" s="5" t="n">
        <v>-1215</v>
      </c>
      <c r="E58" s="5" t="n">
        <v>-1215</v>
      </c>
      <c r="F58" s="5" t="n">
        <v>0</v>
      </c>
    </row>
    <row r="59" spans="1:8">
      <c r="A59" s="4" t="s">
        <v>131</v>
      </c>
      <c r="B59" s="5" t="n">
        <v>-948</v>
      </c>
      <c r="F59" s="5" t="n">
        <v>-948</v>
      </c>
    </row>
    <row r="60" spans="1:8">
      <c r="A60" s="4" t="s">
        <v>132</v>
      </c>
      <c r="B60" s="5" t="n">
        <v>249</v>
      </c>
      <c r="F60" s="5" t="n">
        <v>249</v>
      </c>
    </row>
    <row r="61" spans="1:8">
      <c r="A61" s="4" t="s">
        <v>115</v>
      </c>
      <c r="B61" s="5" t="n">
        <v>-3626</v>
      </c>
      <c r="D61" s="5" t="n">
        <v>-3626</v>
      </c>
    </row>
    <row r="62" spans="1:8">
      <c r="A62" s="4" t="s">
        <v>139</v>
      </c>
      <c r="B62" s="6" t="n">
        <v>54755</v>
      </c>
      <c r="C62" s="6" t="n">
        <v>54143</v>
      </c>
      <c r="D62" s="6" t="n">
        <v>-5960</v>
      </c>
      <c r="E62" s="6" t="n">
        <v>24955</v>
      </c>
      <c r="F62" s="6" t="n">
        <v>-18522</v>
      </c>
      <c r="G62" s="6" t="n">
        <v>95</v>
      </c>
      <c r="H62"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2</v>
      </c>
      <c r="B1" s="2" t="s">
        <v>71</v>
      </c>
    </row>
    <row r="2" spans="1:7">
      <c r="B2" s="2" t="s">
        <v>2</v>
      </c>
      <c r="C2" s="2" t="s">
        <v>143</v>
      </c>
      <c r="D2" s="2" t="s">
        <v>144</v>
      </c>
      <c r="E2" s="2" t="s">
        <v>35</v>
      </c>
      <c r="F2" s="2" t="s">
        <v>145</v>
      </c>
      <c r="G2" s="2" t="s">
        <v>146</v>
      </c>
    </row>
    <row r="3" spans="1:7">
      <c r="A3" s="3" t="s">
        <v>147</v>
      </c>
    </row>
    <row r="4" spans="1:7">
      <c r="A4" s="4" t="s">
        <v>148</v>
      </c>
      <c r="B4" s="7" t="n">
        <v>0.09</v>
      </c>
      <c r="C4" s="7" t="n">
        <v>0.09</v>
      </c>
      <c r="D4" s="8" t="n">
        <v>0.08500000000000001</v>
      </c>
      <c r="E4" s="8" t="n">
        <v>0.08500000000000001</v>
      </c>
      <c r="F4" s="8" t="n">
        <v>0.08500000000000001</v>
      </c>
      <c r="G4" s="8" t="n">
        <v>0.0850000000000000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33:28Z</dcterms:created>
  <dcterms:modified xmlns:dcterms="http://purl.org/dc/terms/" xmlns:xsi="http://www.w3.org/2001/XMLSchema-instance" xsi:type="dcterms:W3CDTF">2019-11-06T17:33:28Z</dcterms:modified>
</cp:coreProperties>
</file>